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SUMMARY OF SIGNIFICANT ACCOUNTI" sheetId="8" r:id="rId8"/>
    <s:sheet name="DIVESTITURES" sheetId="9" r:id="rId9"/>
    <s:sheet name="NET LOSS PER SHARE" sheetId="10" r:id="rId10"/>
    <s:sheet name="INVENTORY" sheetId="11" r:id="rId11"/>
    <s:sheet name="GOODWILL" sheetId="12" r:id="rId12"/>
    <s:sheet name="INTANGIBLE ASSETS" sheetId="13" r:id="rId13"/>
    <s:sheet name="OTHER CURRENT LIABILITIES" sheetId="14" r:id="rId14"/>
    <s:sheet name="FINANCING ARRANGEMENTS" sheetId="15" r:id="rId15"/>
    <s:sheet name="INCOME TAXES" sheetId="16" r:id="rId16"/>
    <s:sheet name="STOCK-BASED COMPENSATION" sheetId="17" r:id="rId17"/>
    <s:sheet name="STOCKHOLDERS' EQUITY" sheetId="18" r:id="rId18"/>
    <s:sheet name="RESTRUCTURING" sheetId="19" r:id="rId19"/>
    <s:sheet name="LEASE ABANDONMENT AND TERMINATI" sheetId="20" r:id="rId20"/>
    <s:sheet name="COMMITMENTS AND CONTINGENCIES" sheetId="21" r:id="rId21"/>
    <s:sheet name="SEGMENT INFORMATION" sheetId="22" r:id="rId22"/>
    <s:sheet name="SUMMARY OF SIGNIFICANT ACCOUN23" sheetId="23" r:id="rId23"/>
    <s:sheet name="SUMMARY OF SIGNIFICANT ACCOUN24" sheetId="24" r:id="rId24"/>
    <s:sheet name="NET LOSS PER SHARE (Tables)" sheetId="25" r:id="rId25"/>
    <s:sheet name="INVENTORY (Tables)" sheetId="26" r:id="rId26"/>
    <s:sheet name="GOODWILL (Tables)" sheetId="27" r:id="rId27"/>
    <s:sheet name="INTANGIBLE ASSETS (Tables)" sheetId="28" r:id="rId28"/>
    <s:sheet name="OTHER CURRENT LIABILITIES (Tabl" sheetId="29" r:id="rId29"/>
    <s:sheet name="FINANCING ARRANGEMENTS (Tables)" sheetId="30" r:id="rId30"/>
    <s:sheet name="STOCK-BASED COMPENSATION (Table" sheetId="31" r:id="rId31"/>
    <s:sheet name="RESTRUCTURING (Tables)" sheetId="32" r:id="rId32"/>
    <s:sheet name="LEASE ABANDONMENT AND TERMINA33" sheetId="33" r:id="rId33"/>
    <s:sheet name="COMMITMENTS AND CONTINGENCIES (" sheetId="34" r:id="rId34"/>
    <s:sheet name="SEGMENT INFORMATION (Tables)" sheetId="35" r:id="rId35"/>
    <s:sheet name="SUMMARY OF SIGNIFICANT ACCOUN36" sheetId="36" r:id="rId36"/>
    <s:sheet name="SUMMARY OF SIGNIFICANT ACCOUN37" sheetId="37" r:id="rId37"/>
    <s:sheet name="DIVESTITURES (Details)" sheetId="38" r:id="rId38"/>
    <s:sheet name="NET LOSS PER SHARE, Schedule of" sheetId="39" r:id="rId39"/>
    <s:sheet name="NET LOSS PER SHARE (Details)" sheetId="40" r:id="rId40"/>
    <s:sheet name="NET LOSS PER SHARE, Schedule 41" sheetId="41" r:id="rId41"/>
    <s:sheet name="INVENTORY (Details)" sheetId="42" r:id="rId42"/>
    <s:sheet name="GOODWILL (Details)" sheetId="43" r:id="rId43"/>
    <s:sheet name="GOODWILL, Narrative (Details)" sheetId="44" r:id="rId44"/>
    <s:sheet name="INTANGIBLE ASSETS (Details)" sheetId="45" r:id="rId45"/>
    <s:sheet name="INTANGIBLE ASSETS, Amortization" sheetId="46" r:id="rId46"/>
    <s:sheet name="INTANGIBLE ASSETS, Future Amort" sheetId="47" r:id="rId47"/>
    <s:sheet name="OTHER CURRENT LIABILITIES (Deta" sheetId="48" r:id="rId48"/>
    <s:sheet name="FINANCING ARRANGEMENTS, Line of" sheetId="49" r:id="rId49"/>
    <s:sheet name="FINANCING ARRANGEMENTS, Capital" sheetId="50" r:id="rId50"/>
    <s:sheet name="INCOME TAXES (Details)" sheetId="51" r:id="rId51"/>
    <s:sheet name="STOCK-BASED COMPENSATION, Weigh" sheetId="52" r:id="rId52"/>
    <s:sheet name="STOCK-BASED COMPENSATION STOCK-" sheetId="53" r:id="rId53"/>
    <s:sheet name="STOCK-BASED COMPENSATION (Detai" sheetId="54" r:id="rId54"/>
    <s:sheet name="STOCK-BASED COMPENSATION (Det55" sheetId="55" r:id="rId55"/>
    <s:sheet name="STOCK-BASED COMPENSATION (Det56" sheetId="56" r:id="rId56"/>
    <s:sheet name="STOCK-BASED COMPENSATION (Det57" sheetId="57" r:id="rId57"/>
    <s:sheet name="STOCKHOLDERS' EQUITY (Details)" sheetId="58" r:id="rId58"/>
    <s:sheet name="RESTRUCTURING, Restructuring Re" sheetId="59" r:id="rId59"/>
    <s:sheet name="LEASE ABANDONMENT AND TERMINA60" sheetId="60" r:id="rId60"/>
    <s:sheet name="COMMITMENTS AND CONTINGENCIES61" sheetId="61" r:id="rId61"/>
    <s:sheet name="SEGMENT INFORMATION, Operating " sheetId="62" r:id="rId62"/>
    <s:sheet name="SEGMENT INFORMATION, Geographic" sheetId="63" r:id="rId63"/>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6</t>
  </si>
  <si>
    <t>Jul. 29, 2016</t>
  </si>
  <si>
    <t>Document and Entity Information</t>
  </si>
  <si>
    <t>Entity Registrant Name</t>
  </si>
  <si>
    <t>ROSETTA STONE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Accounts receivable (net of allowance for doubtful accounts of $1,209 and $1,196, at June 30, 2016 and December 31, 2015, respectively)</t>
  </si>
  <si>
    <t>Inventory</t>
  </si>
  <si>
    <t>Deferred sales commissions</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t>
  </si>
  <si>
    <t xml:space="preserve"> </t>
  </si>
  <si>
    <t>Stockholders' equity:</t>
  </si>
  <si>
    <t>Preferred stock, $0.001 par value; 10,000 and 10,000 shares authorized, zero and zero shares issued and outstanding at June 30, 2016 and December 31, 2015, respectively</t>
  </si>
  <si>
    <t>Non-designated common stock, $0.00005 par value, 190,000 and 190,000 shares authorized, 23,452 and 23,150 shares issued and 22,452 and 22,150 shares outstanding at June 30, 2016 and December 31, 2015, respectively</t>
  </si>
  <si>
    <t>Additional paid-in capital</t>
  </si>
  <si>
    <t>Accumulated loss</t>
  </si>
  <si>
    <t>Accumulated other comprehensive loss</t>
  </si>
  <si>
    <t>Treasury stock, at cost, 1,000 and 1,000 shares at June 30, 2016 and December 31, 2015,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Non-designated common stock, par value (in dollars per share)</t>
  </si>
  <si>
    <t>Non-designated common stock, shares authorized (in shares)</t>
  </si>
  <si>
    <t>Non-designated common stock, shares issued (in shares)</t>
  </si>
  <si>
    <t>Non-designated common stock, shares outstanding (in shares)</t>
  </si>
  <si>
    <t>Treasury Stock, issued not outstanding (in shares)</t>
  </si>
  <si>
    <t>CONSOLIDATED STATEMENTS OF OPERATIONS - USD ($) shares in Thousands, $ in Thousands</t>
  </si>
  <si>
    <t>3 Months Ended</t>
  </si>
  <si>
    <t>Jun. 30, 2015</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benefit) expense</t>
  </si>
  <si>
    <t>Net loss</t>
  </si>
  <si>
    <t>Loss per share:</t>
  </si>
  <si>
    <t>Basic (usd per share)</t>
  </si>
  <si>
    <t>Diluted (usd per share)</t>
  </si>
  <si>
    <t>Common shares and equivalents outstanding:</t>
  </si>
  <si>
    <t>Basic weighted average shares (in shares)</t>
  </si>
  <si>
    <t>Diluted weighted average shares (in shares)</t>
  </si>
  <si>
    <t>CONSOLIDATED STATEMENTS OF COMPREHENSIVE LOSS - USD ($) $ in Thousands</t>
  </si>
  <si>
    <t>Statement of Comprehensive Income [Abstract]</t>
  </si>
  <si>
    <t>Other comprehensive (loss) gain, net of tax:</t>
  </si>
  <si>
    <t>Foreign currency translation (loss) gain</t>
  </si>
  <si>
    <t>Other comprehensive (loss) gain</t>
  </si>
  <si>
    <t>Comprehensive loss</t>
  </si>
  <si>
    <t>CONSOLIDATED STATEMENTS OF CASH FLOWS - USD ($)</t>
  </si>
  <si>
    <t>CASH FLOWS FROM OPERATING ACTIVITIES:</t>
  </si>
  <si>
    <t>Adjustments to reconcile net loss to cash used in operating activities:</t>
  </si>
  <si>
    <t>Stock-based compensation expense</t>
  </si>
  <si>
    <t>(Gain) loss on foreign currency transactions</t>
  </si>
  <si>
    <t>Bad debt expense</t>
  </si>
  <si>
    <t>Depreciation and amortization</t>
  </si>
  <si>
    <t>Deferred income tax expense</t>
  </si>
  <si>
    <t>Loss (gain) on disposal of equipment</t>
  </si>
  <si>
    <t>Amortization of deferred financing fees</t>
  </si>
  <si>
    <t>Loss on impairment</t>
  </si>
  <si>
    <t>Loss (gain) from equity method investments</t>
  </si>
  <si>
    <t>Net change in:</t>
  </si>
  <si>
    <t>Accounts receivable</t>
  </si>
  <si>
    <t>Income tax receivable or payable</t>
  </si>
  <si>
    <t>Net cash used in operating activities</t>
  </si>
  <si>
    <t>CASH FLOWS FROM INVESTING ACTIVITIES:</t>
  </si>
  <si>
    <t>Purchases of property and equipment</t>
  </si>
  <si>
    <t>Proceeds from sale of fixed assets</t>
  </si>
  <si>
    <t>Acquisitions, net of cash acquired</t>
  </si>
  <si>
    <t>Other investing activities</t>
  </si>
  <si>
    <t>Net cash used in investing activities</t>
  </si>
  <si>
    <t>CASH FLOWS FROM FINANCING ACTIVITIES:</t>
  </si>
  <si>
    <t>Proceeds from the exercise of stock options</t>
  </si>
  <si>
    <t>Payment of deferred financing costs</t>
  </si>
  <si>
    <t>Payments under capital lease obligations</t>
  </si>
  <si>
    <t>Net cash used in financing activities</t>
  </si>
  <si>
    <t>Decrease in cash and cash equivalents</t>
  </si>
  <si>
    <t>Effect of exchange rate changes in cash and cash equivalents</t>
  </si>
  <si>
    <t>Net decrease in cash and cash equivalents</t>
  </si>
  <si>
    <t>Cash and cash equivalents—beginning of period</t>
  </si>
  <si>
    <t>Cash and cash equivalents—end of period</t>
  </si>
  <si>
    <t>Cash paid during the periods for:</t>
  </si>
  <si>
    <t>Interest</t>
  </si>
  <si>
    <t>Income taxes, net of refunds</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literacy and brain fitness solutions consisting of perpetual software products, web-based software subscriptions, online and professional services, audio practice tools and mobile applications. The Company's offerings are sold on a direct basis and through select third party retailers and distributors. The Company provides its solutions to customers through the sale of packaged software and web-based software subscriptions, domestically and in certain international markets. On March 14, 2016, the Company announced the withdrawal of direct sales presence in almost all of its non-U.S. and non-northern European geographies related to the distribution of the Enterprise &amp; Education Language offerings (the "2016 Restructuring Plan"). Where appropriate, the Company seeks to operate through partners in the geographies being exited. The Company has also initiated processes to close the software development operations in France and China. These actions are additive to the plan announced on March 11, 2015 (the "2015 Restructuring Plan") to accelerate and prioritize its focus on satisfying the needs of more passionate Corporate and K-12 learners, and emphasizing those who need to speak and read English. See Note 2 "Summary of Significant Accounting Policies," Note 13 "Restructuring," Note 16 "Segment Information" and Item 2 "Management's Discussion and Analysis of Financial Condition and Results of Operations" within Part 1 for additional information about these strategic undertakings and the associated impact to the Company's financial statements and financial results.</t>
  </si>
  <si>
    <t>SUMMARY OF SIGNIFICANT ACCOUNTING POLICIES</t>
  </si>
  <si>
    <t>Accounting Policies [Abstract]</t>
  </si>
  <si>
    <t>SUMMARY OF SIGNIFICANT ACCOUNTING POLICIES Principles of Consolidation The accompanying consolidated financial statements include the accounts of Rosetta Stone and its wholly owned subsidiaries. All intercompany accounts and transactions have been eliminated in consolidation.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the investee's governing body, participation in policy-making decisions, and technological dependencies. The Company's proportionate share of the net income or loss of any equity method investments is reported in "Other income and (expense)" and included in the net loss on the consolidated statement of operations. The carrying value of any equity method investment is reported in "Other assets" on the consolidated balance sheets. 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14, 2016. The June 30, 2016 consolidated balance sheet included herein includes account balances as of December 31, 2015 that were derived from the audited financial statements as of that date. The Consolidated Financial Statements and the Notes to the Consolidated Financial Statements do not include all disclosures required for annual financial statements and notes. 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 of financial position at June 30, 2016 and December 31, 2015 , the Company’s results of operations for the three and six months ended June 30, 2016 and 2015 and its cash flows for the six months ended June 30, 2016 and 2015 have been made. The results for the three and six months ended June 30, 2016 are not necessarily indicative of the results to be expected for the year ending December 31, 2016 . All references to June 30, 2016 or to the three and six months ended June 30, 2016 and 2015 in the notes to the consolidated financial statements are unaudited.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nd allowance for valuation of deferred tax assets.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substantial portion of its Consumer revenue from the CD and digital download formats of the Rosetta Stone language-learning product which is typically a multiple-element arrangement that includes two deliverables: the perpetual software, delivered at the time of sale, and the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These arrangements can include web-based subscription services, audio practice materials and professional services or any combination thereof. The Company does not have a sufficient concentration of stand-alone sales of the various deliverables noted above to its Enterprise &amp; Education Language and Literacy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 Revenue for online services and web-based subscriptions is recognized ratably over the term of the service or subscription period, assuming all revenue recognition criteria have been met. The CD and digital download formats of Rosetta Stone language-learning products are bundled with an online service where customers are allowed to begin their short-term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he technical support are accrued at the time of sale. Sales commissions from non-cancellable web-based software subscription contracts are deferred and amortized in proportion to the revenue recognized from the related contract. Restructuring Costs As part of the 2016 Restructuring Plan and the 2015 Restructuring Plan,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in our operating expense line items on the Statement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of the Company’s Consumer business. Such costs are recognized at fair value in the period in which the costs are incurred.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Deferred Tax Valuation Allowance The Company has recorded a valuation allowance offsetting certain of its deferred tax assets as of June 30, 2016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tock-Based Compensation The Company accounts for its stock-based compensation in accordance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expense is recognized in the statement of operations ratably for each vesting tranche regardless of meeting or not meeting the market conditions. 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equity.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on total comprehensive loss (in thousands): Three Months Ended Six Months Ended 2016 2015 2016 2015 Net loss $ (8,978 ) $ (8,175 ) $ (16,485 ) $ (28,059 ) Foreign currency translation (loss) gain (732 ) 754 (1,209 ) (393 ) Comprehensive loss $ (9,710 ) $ (7,421 ) $ (17,694 ) $ (28,452 ) Comprehensive Loss Comprehensive loss consists of net loss and other comprehensive loss or gain. Other comprehensive loss or gain refers to revenues, expenses, gains, and losses that are not included in net loss, but rather are recorded directly in stockholders' equity. For the three and six months ended June 30, 2016 and 2015 , the Company's comprehensive loss consisted of net loss and foreign currency translation losses and gains. The other comprehensive loss or gain presented in the consolidated financial statements and the notes are presented net of tax. There has been no tax expense or benefit associated with the components of other comprehensive loss or gain due to the presence of a full valuation allowance for each of the three and six months ended June 30, 2016 and 2015 . Advertising Costs Costs for advertising are expensed as incurred. Advertising expense for the three and six months ended June 30, 2016 was $8.9 million and $18.5 million , respectively, and for the three and six months ended June 30, 2015 was $8.8 million and $22.2 million , respectively. Recently Issued Accounting Standards Updates ("ASU") Not Yet Adopted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adoption date and impact of the new guidance on the Company's consolidated financial statements and disclosures. In March 2016, the FASB issued ASU No. 2016-09, Compensation—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is in the process of evaluating the adoption date and impact of the new guidance on the Company's consolidated financial statements and disclosures.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August 2014, the FASB issued ASU No. 2014-15, Presentation of Financial Statements - Going Concern (Subtopic 205-40)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annual periods ending after December 15, 2016, and interim periods thereafter. Early adoption is permitted. The Company does not expect to early adopt this guidance and does not believe that the adoption of this guidance will have a material impact on the Company's financial statements and disclosures. In May 2014, the FASB issued ASU No. 2014-09, Revenue from Contracts with Customers (Topic 606) , which replaces the current revenue accounting guidance. In August 2015, the FASB issued ASU No. 2015-14, Revenue from Contracts with Customers (Topic 606): Deferral of the Effective Date which defers the effective date of the updated guidance on revenue recognition by one year. In March 2016, the FASB issued ASU No. 2016-08, Revenue from Contracts with Customers (Topic 606): Principal versus Agent Considerations (Reporting Revenue Gross versus Net), which clarifies and improves the operability and understandability of the implementation guidance on principal versus agent considerations. In April 2016, the FASB issued ASU No. 2016-10, Revenue from Contracts with Customers (Topic 606): Identifying Performance Obligations and Licensing, which clarifies and improves the operability and understandability of the implementation guidance on identifying performance obligations and licensing. Collectively these ASUs comprise the new revenue standard ("New Revenue Standard"). The core principle of the New Revenu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is effective for annual periods beginning after December 31, 2017. Entities may choose from two adoption methods, with certain practical expedients. The Company expects that it will adopt the New Revenue Standard beginning in the first quarter of 2018 and is currently evaluating the appropriate transition method and any impact of the New Revenue Standard on the Company's consolidated financial statements and disclosures.</t>
  </si>
  <si>
    <t>DIVESTITURES</t>
  </si>
  <si>
    <t>Business Combinations [Abstract]</t>
  </si>
  <si>
    <t>DIVESTITURES As part of the shift in strategy initiated in early 2015, the Company determined that its ownership of the consumer-oriented Rosetta Stone Korea Ltd. ("RSK") entity no longer agreed with the Company’s overall strategy to focus on the Enterprise &amp; Education Language and Literacy businesses. In September 2015, the Company completed the divestiture of 100% of the Company's capital stock of RSK to the then-current President of RSK for consideration equal to the assumption of RSK's net liabilities at the date of sale. As part of the transaction, the Company has agreed to continue to provide to RSK certain of its online product offerings for resale and distribution and RSK is committed to purchase those products, for an initial term ending December 31, 2025. In addition, the Company has loaned RSK $0.5 million as of October 2, 2015, which will be repaid in five equal installments due every six months beginning December 31, 2016. As a result of this loan receivable and the level of financial support it represents, the Company concluded that it holds a variable interest in RSK whereby the Company is not the primary beneficiary. The maximum exposure to loss as a result of this involvement in the variable interest entity is limited to the $0.5 million amount of the loan.</t>
  </si>
  <si>
    <t>NET LOSS PER SHARE</t>
  </si>
  <si>
    <t>Earnings Per Share [Abstract]</t>
  </si>
  <si>
    <t>NET LOSS PER SHARE Net loss per share is computed under the provisions of ASC topic 260, Earnings Per Share . Basic loss per share is computed using net loss and the weighted average number of shares of common stock outstanding. Diluted earning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The following table sets forth the computation of basic and diluted net loss per common share (in thousands, except per share amounts): Three Months Ended Six Months Ended 2016 2015 2016 2015 Numerator: Net loss $ (8,978 ) $ (8,175 ) $ (16,485 ) $ (28,059 ) Denominator: Weighted average number of common shares: Basic 21,948 21,689 21,908 21,355 Diluted 21,948 21,689 21,908 21,355 Loss per common share: Basic $ (0.41 ) $ (0.38 ) $ (0.75 ) $ (1.31 ) Diluted $ (0.41 ) $ (0.38 ) $ (0.75 ) $ (1.31 ) For the three and six months ended June 30, 2016 and 2015 , no common stock equivalent shares were included in the calculation of the Company’s diluted net income per share. The following is a summary of common stock equivalents for the securities outstanding during the respective periods that have been excluded from the earnings per share calculations as their impact was anti-dilutive (in thousands). Three Months Ended Six Months Ended 2016 2015 2016 2015 Stock options 17 39 22 40 Restricted stock units 169 108 165 114 Restricted stocks 70 37 83 86 Total common stock equivalent shares 256 184 270 240</t>
  </si>
  <si>
    <t>INVENTORY</t>
  </si>
  <si>
    <t>Inventory Disclosure [Abstract]</t>
  </si>
  <si>
    <t>INVENTORY Inventory consisted of the following (in thousands): June 30, December 31, Raw materials $ 4,086 $ 3,375 Finished goods 3,866 3,958 Total inventory $ 7,952 $ 7,333</t>
  </si>
  <si>
    <t>GOODWILL</t>
  </si>
  <si>
    <t>Goodwill and Intangible Assets Disclosure [Abstract]</t>
  </si>
  <si>
    <t>GOODWILL The value of goodwill is primarily derived from the acquisition of Rosetta Stone Ltd. (formerly known as Fairfield &amp; Sons, Ltd.) in January 2006, the acquisition of certain assets of SGLC International Co. Ltd ("SGLC") in November 2009, the acquisition of Livemocha, Inc. ("Livemocha") in April 2013, the acquisition of Lexia Learning Systems, Inc. ("Lexia") in August 2013, and the acquisitions of Vivity Labs, Inc. ("Vivity") and Tell Me More S.A. ("Tell Me More") in January 2014. The Company tests goodwill for impairment annually on June 30 of each year at the reporting unit level using a fair value approach, in accordance with the provisions of ASC topic 350, Intangibles - Goodwill and other ("ASC 350"), or more frequently, if impairment indicators arise. The following table shows the balance and changes in goodwill for the Company's operating segments for the six months ended June 30, 2016 (in thousands): Consumer Enterprise &amp; Education Language Segment Literacy Segment Consumer Language Reporting Unit Consumer Fit Brains Reporting Unit Total Balance as of December 31, 2015 $ 38,700 $ 9,962 $ — $ 1,618 $ 50,280 Impairment of Consumer Fit Brains — — — (1,740 ) (1,740 ) Effect of change in foreign currency rate 177 — — 122 299 Balance as of June 30, 2016 $ 38,877 $ 9,962 $ — $ — $ 48,839 Annual Impairment Testing of Goodwill In connection with the annual goodwill impairment analysis performed as of June 30, 2016 , the Company performed Step 1 of the goodwill impairment test for the Enterprise &amp; Education Language and Literacy reporting units, which both resulted in fair values that substantially exceeded the carrying values, and therefore no goodwill impairment charges were recorded in connection with the annual analysis for these reporting units. The Consumer Fit Brains reporting unit was also evaluated, which resulted in a fair value that was significantly below the carrying value. The decrease in fair value was due to the second quarter 2016 strategy update for the Consumer Fit Brains business. The Consumer Fit Brains reporting unit is no longer considered central to the core strategy for the Company's focus on language and literacy learning. Due to the continued declines in operations since the $5.6 million partial impairment in the fourth quarter of 2015, management revised the Consumer Fit Brains financial projections in the second quarter of 2016 assuming reduced media spend and reduced revenue in 2016 and beyond. The change in operating plans and the lack of cushion since the fourth quarter 2015 impairment resulted in an implied fair value of goodwill that was significantly below its carrying value. As a result, the Company recorded an impairment loss of $1.7 million , which represents a full impairment of the remaining Consumer Fit Brains reporting unit's goodwill. The impairment charge is recorded in the "Impairment" line on the statement of operations.</t>
  </si>
  <si>
    <t>INTANGIBLE ASSETS</t>
  </si>
  <si>
    <t>Intangible Assets, Net (Excluding Goodwill) [Abstract]</t>
  </si>
  <si>
    <t>INTANGIBLE ASSETS Intangible assets consisted of the following items as of the dates indicated (in thousands): June 30, 2016 December 31, 2015 Gross Carrying Amount Accumulated Amortization Net Carrying Amount Gross Carrying Amount Accumulated Amortization Net Carrying Amount Tradename/trademark * $ 12,460 $ (1,434 ) $ 11,026 $ 12,442 $ (1,271 ) $ 11,171 Core technology 15,324 (10,058 ) 5,266 15,149 (7,817 ) 7,332 Customer relationships 26,344 (17,918 ) 8,426 26,245 (16,603 ) 9,642 Website 12 (12 ) — 12 (12 ) — Patents 300 (221 ) 79 300 (201 ) 99 Total $ 54,440 $ (29,643 ) $ 24,797 $ 54,148 $ (25,904 ) $ 28,244 * Included in the tradename/trademark line above is the Rosetta Stone tradename, which is the Company's only indefinite-lived intangible asset. As of June 30, 2016 , the carrying value of the tradename asset was $10.6 million . Amortization Expense for the Long-lived Intangible Assets The following table presents amortization of intangible assets included in the related financial statement line items during the respective periods (in thousands): Three Months Ended Six Months Ended 2016 2015 2016 2015 Included in cost of revenue: Cost of product revenue $ 44 $ 62 $ 92 $ 141 Cost of subscription and service revenue 103 84 201 151 Total included in cost of revenue 147 146 293 292 Included in operating expenses: Sales and marketing 542 697 1,257 1,422 Research and development 452 454 894 910 General and administrative — — — — Total included in operating expenses 994 1,151 2,151 2,332 Total $ 1,141 $ 1,297 $ 2,444 $ 2,624 The following table summarizes the estimated future amortization expense related to intangible assets for the remaining six months of 2016 and years thereafter (in thousands): As of June 30, 2016 2016 - remaining $ 1,913 2017 3,814 2018 3,221 2019 1,532 2020 1,282 Thereafter 2,428 Total $ 14,190 Impairment Reviews of Intangible Assets The Company also routinely reviews indefinite-lived intangible assets and long-lived assets for potential impairment as part of the Company’s internal control framework. During the second quarter of 2016, the Company revised the business outlook and financial projections for the Consumer Fit Brains reporting unit, which prompted a long-lived intangible asset impairment analysis of the Consumer Fit Brains tradename, developed technology, and customer relationships. The carrying values of the intangible assets exceeded the estimated fair values. As a result, the Company recorded an impairment loss of $1.2 million associated with the impairment of the remaining carrying value of the Consumer Fit Brains long-lived intangible assets as of June 30, 2016. The impairment charge is recorded in the "Impairment" line on the statement of operations. As an indefinite-lived intangible asset, the Rosetta Stone tradename was evaluated as of June 30, 2016 to determine if indicators of impairment exist. The Company concluded that there were no potential indicators of impairment related to this indefinite-lived intangible asset. Additionally all long-lived intangible assets were evaluated to determine if indicators of impairment exist and the Company concluded that there are no potential indicators of impairment.</t>
  </si>
  <si>
    <t>OTHER CURRENT LIABILITIES</t>
  </si>
  <si>
    <t>Other Liabilities Disclosure [Abstract]</t>
  </si>
  <si>
    <t>OTHER CURRENT LIABILITIES The following table summarizes other current liabilities (in thousands): June 30, 2016 December 31, 2015 Accrued marketing expenses $ 17,075 $ 20,022 Accrued professional and consulting fees 1,459 1,746 Sales return reserve 2,649 3,728 Sales, withholding and property taxes payable 3,832 3,879 Other 4,908 5,943 Total other current liabilities $ 29,923 $ 35,318</t>
  </si>
  <si>
    <t>FINANCING ARRANGEMENTS</t>
  </si>
  <si>
    <t>Leases [Abstract]</t>
  </si>
  <si>
    <t>FINANCING ARRANGEMENTS Revolving Line of Credit On October 28, 2014 , Rosetta Stone Ltd. (“RSL”), a wholly owned subsidiary of parent company Rosetta Stone Inc., executed a Loan and Security Agreement with Silicon Valley Bank (“Bank”) to obtain a $25.0 million revolving credit facility (the “credit facility”). The Company executed the First Amendment to the credit facility with the Bank effective March 31, 2015 , the Second Amendment effective May 1, 2015 , the Third Amendment effective June 29, 2015 , and the Fourth Amendment effective December 29, 2015 . The Company is subject to certain covenants under the Loan and Security Agreement, including financial covenants and limitations on indebtedness, encumbrances, investments and distributions and dispositions of assets, certain of which covenants were amended in the First, Second, Third, and Fourth Amendments, which were primarily amended to reflect updates to the Company's financial outlook. The Third Amendment also changed the definition of "change of control" to eliminate a clause referring to a change in a portion of the Board of Directors within a twelve-month period. On March 14, 2016 , the Company executed the Fifth Amendment to the credit facility. Under the amended agreement, the Company may borrow up to $25.0 million , including a sub-facility, which reduces available borrowings, for letters of credit in an aggregate availability amount of $4.0 million . Borrowings by RSL under the credit facility are guaranteed by the Company as the ultimate parent. The credit facility has a term that expires on January 1, 2018 ,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SVB ("Availability") is greater than $25.0 million , then the Company may borrow up to an additional $5.0 million , but in no case can borrowings exceed $25.0 million . Interest on borrowings accrues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June 30, 2016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June 30, 2016 , there were no borrowings outstanding and the Company was eligible to borrow $21.7 million of available credit, less $4.0 million in letters of credit that have been issued by the Bank on the Company's behalf, resulting in a net borrowing availability of $17.7 million . A quarterly commitment fee accrues on any unused portion of the credit facility at a nominal annual rate. Capital Leases The Company enters into capital leases under non-committed arrangements for equipment and software. In addition, the Company holds a capital lease for a building near Versailles, France. During the six months ended June 30, 2016 and 2015 , the Company acquired $27,000 , and zero , respectively, of equipment or software through the issuance of capital leases. Future minimum payments under capital leases with initial terms of one year or more are as follows (in thousands): As of June 30, 2016 2016-remaining $ 258 2017 659 2018 507 2019 503 2020 499 Thereafter 868 Total minimum lease payments $ 3,294 Less amount representing interest 420 Present value of net minimum lease payments $ 2,874 Less current portion 542 Obligations under capital lease, long-term $ 2,332</t>
  </si>
  <si>
    <t>INCOME TAXES</t>
  </si>
  <si>
    <t>Income Tax Disclosure [Abstract]</t>
  </si>
  <si>
    <t>INCOME TAXES In accordance with ASC topic 740, Income Taxes (“ASC 740”), and ASC subtopic 740-270, Income Taxes: Interim Reporting , the income tax provision for the six months ended June 30, 2016 is based on the estimated annual effective tax rate for fiscal year 2016 .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 The Company accounts for uncertainty in income taxes under ASC subtopic 740-10-25, Income Taxes: Overall: Background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Valuation Allowance Recorded for Deferred Tax Assets The Company evaluates the recoverability of its deferred tax assets at each reporting period for each tax jurisdiction and establishes a valuation allowance, if necessary, to reduce the deferred tax asset to an amount that is more likely than not to be recovered. As of June 30, 2016 , the analysis of the need for a valuation allowance on U.S. deferred tax assets considered that the U.S. entity has incurred a three -year cumulative loss. As previously disclosed, if the Company does not have sufficient objective positive evidence to overcome a three -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 Consideration has been given to the following positive and negative evidence: • Three -year cumulative evaluation period ended June 30, 2016 results in a cumulative U.S. pre-tax loss; • from 2006, when the U.S. entity began filing as a C-corporation for income tax purposes, through 2010, the U.S. entity generated taxable income each year; • the Company has a history of utilizing all operating tax loss carryforwards and has not had any tax loss carryforwards or credits expire unused; • lengthy loss carryforward periods of 20 years for U.S. federal and most state jurisdictions apply; and • the Company incurred a U.S. federal jurisdiction net operating loss for the most recently completed calendar year and has additional net operating loss carryforwards subject to limitation pursuant to IRC Section 382. As of June 30, 2016 , a valuation allowance was provided for the U.S., Japan, China, Hong Kong, Mexico, Spain, France and Brazil where the Company has determined the deferred tax assets will not more likely than not be realized. Evaluation of the remaining jurisdictions as of June 30, 2016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 As of June 30, 2016 , and December 31, 2015 , the Company’s U.S. deferred tax liability was $5.4 million and $4.8 million , respectively, related to its goodwill and indefinite lived intangibles. As of June 30, 2016 the Company had foreign net deferred tax liabilities of $0.1 million compared to foreign net deferred tax liabilities of $0.2 million at December 31, 2015 . As of June 30, 2016 , and December 31, 2015 , the Company had no unrecognized tax benefits. For the six months ended June 30, 2016 the Company recorded an income tax benefit of $0.5 million . The benefit in the current period is the result of tax benefits related to current year losses in Canada. The loss in Canada includes a $1.7 million goodwill impairment charge that was non-deductible for tax purposes. The goodwill impairment charge had a significant impact on our effective tax rate for the second quarter and six months ended June 30, 2016. The tax benefit was partially offset by tax expense related to current year profits of operations in Germany and the U.K. Additionally, the tax expense relates to the tax impact of the amortization of indefinite-lived intangible assets and the inability to recognize tax benefits associated with current year losses of operations in all other foreign jurisdictions and in the U.S. due to the valuation allowance recorded against the deferred tax asset balances of these entities.</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2009 Omnibus Incentive Plan On February 27, 2009 ,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On May 26, 2011 the Board of Directors authorized and the Company's shareholders' approved the allocation of an additional 1,000,000 shares of common stock to the 2009 Plan. On May 23, 2012 , the Board of Directors authorized and the Company's shareholders approved the allocation of 1,122,930 additional shares of common stock to the 2009 Plan. On May 23, 2013 , the Board of Directors authorized and the Company's shareholders approved the allocation of 2,317,000 additional shares of common stock to the 2009 Plan. On May 20, 2014 , the Board of Directors authorized and the Company's shareholders approved the allocation of 500,000 additional shares of common stock to the 2009 Plan. On June 12, 2015 , the Board of Directors authorized and the Company's shareholders approved the allocation of 1,200,000 additional shares of common stock to the 2009 Plan. At June 30, 2016 there were 1,218,085 shares available for future grant under the 2009 Plan. Valuation Assumptions The determination of fair value of our stock-based awards is affected by assumptions regarding subjective and complex variables. Generally, our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calculates the pool of additional paid-in capital associated with excess tax benefits in accordance with ASC 718. The Company determines the fair values of stock-based awards as follows: • Service-Based Restricted Stock Awards, Restricted Stock Units, and Performance-Based Restricted Stock Awards: Fair value is determined based on the quoted market price of our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of the market-based awards is determined using a Monte-Carlo simulation model. The Monte Carlo valuation also estimates the number of market-based awards that would be awarded which is reflected in the fair value on the grant date. For the six months ended June 30, 2016 and 2015 , the fair value of service-based stock options and performance-based stock options granted was calculated using the following assumptions in the Black-Scholes model: Six Months Ended 2016 2015 Expected stock price volatility 46.1%-47.0% 49.1%-63.1% Expected term of options 5.5 - 6.5 years 6 years Expected dividend yield — — Risk-free interest rate 1.24%-1.50% 1.19%-1.75% For the six months ended June 30, 2016 and 2015 , the fair value of market-based stock options and market-based restricted stock awards granted was calculated using the following assumptions in the Monte-Carlo simulation model: Six Months Ended 2016 2015 Expected stock price volatility 44.9%-49.1% none Expected term of options 1.7 years-7 years none Expected dividend yield — none Risk-free interest rate .71%-1.53% none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Three Months Ended Six Months Ended 2016 2015 2016 2015 Included in cost of revenue: Cost of product revenue $ 6 $ 16 $ 7 $ 38 Cost of subscription and service revenue 15 (14 ) (2 ) (3 ) Total included in cost of revenue 21 2 5 35 Included in operating expenses: Sales and marketing 240 227 319 588 Research and development 289 171 170 311 General and administrative 847 1,708 1,324 2,461 Total included in operating expenses 1,376 2,106 1,813 3,360 Total $ 1,397 $ 2,108 $ 1,818 $ 3,395 Service-Based Stock Options The following table summarizes the Company's service-based stock option activity from January 1, 2016 to June 30, 2016 : Service-based Options Weighted Weighted Aggregate Service-based Options Outstanding, January 1, 2016 1,837,165 $ 10.58 7.70 $ 130,262 Service-based options granted 464,194 7.50 Service-based options exercised (9,268 ) 4.04 Service-based options canceled (238,157 ) 10.88 Service-based Options Outstanding, June 30, 2016 2,053,934 9.88 7.89 165,607 Vested and expected to vest June 30, 2016 1,884,674 10.03 7.77 130,981 Exercisable at June 30, 2016 1,208,912 $ 10.43 7.15 $ 43,452 As of June 30, 2016 , future compensation cost related to the non-vested portion of the service-based stock option awards not yet recognized in the consolidated statement of operations was $4.4 million and is expected to be recognized over a weighted average period of 2.69 year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Service-Based Restricted Stock Awards The following table summarizes the Company's service-based restricted stock award activity from January 1, 2016 to June 30, 2016 : Nonvested Weighted Aggregate Nonvested Service-based Awards, January 1, 2016 341,579 $ 10.61 $ 3,624,153 Service-based awards granted 261,208 7.43 Service-based awards vested (101,138 ) 10.72 Service-based awards canceled (26,486 ) 10.47 Nonvested Service-Based Awards, June 30, 2016 475,163 $ 8.86 $ 4,209,136 As of June 30, 2016 , future compensation cost related to the nonvested portion of the service-based restricted stock awards not yet recognized in the consolidated statement of operations was $3.8 million and is expected to be recognized over a weighted average period of 2.16 years. Service-based restricted stock awards are granted at the discretion of the Board of Directors or Compensation Committee (or its authorized member(s)). Restricted stock awards generally vest over a four -year period based upon required service conditions. Restricted Stock Units The following table summarizes the Company's restricted stock unit activity from January 1, 2016 to June 30, 2016 : Units Outstanding Weighted Aggregate Units Outstanding, January 1, 2016 187,942 $ 11.16 $ 1,257,332 Units granted 67,663 7.70 521,005 Units released (58,719 ) 11.51 Units cancelled (8,829 ) 8.50 Units Outstanding, June 30, 2016 188,057 9.93 1,457,442 Vested and expected to vest at June 30, 2016 144,253 7.70 481,241 Vested and deferred at June 30, 2016 82,157 $ 12.44 $ 636,717 For the six months ended June 30, 2016 , 67,663 restricted stock units were granted to members of the Board of Directors as part of their compensation packages. Restricted stock units convert to common stock following the separation of service with the Company. Beginning June 2015, all restricted stock unit awards vest quarterly over a one year period from the date of grant, with expense recognized straight-line over the vesting period. Prior to June 2015, all restricted stock unit awards were immediately vested with expense recognized in full on the grant date. The Company's restricted stock units are accounted for as equity awards. The grant date fair value is based on the market price of the Company's common stock at the date of grant. The Company did not grant any restricted stock units prior to April 2009. Performance and Market Conditioned Restricted Stock Awards and Stock Option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hareholder value. The package was comprised of performance-based restricted stock awards (PRSAs), performance-based stock options (PSOs), market-based restricted stock awards (MRSAs), and market-based stock options (MSOs). Awards also vest if a majority change in control of the Company occurs during the performance or vesting period. Performance Conditioned: In addition to the performance condition, the PRSAs and PSOs also have a service condition. Vesting of PRSAs and PSOs are dependent upon whether the Company achieves certain operating performance targets which are based on the Company's defined measures of revenue, bookings, adjusted free cash flow, and adjusted EBITDA, measured against the full-year 2016 operating results. Following the end of the performance measurement period on December 31, 2016, PRSAs and PSOs issued based on the operating performance metrics will vest 50% , 25% , and 25% on April 4, 2017, 2018 and 2019, respectively. The Company records compensation expense ratably for each vesting tranche of the PRSAs and PSOs based on the probability that operating performance conditions will be met and to what extent. Changes in the probability estimate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award is reversed. The PRSAs were granted at "target" (at 100% of target). Based upon actual attainment of the operating performance results through December 31, 2016 relative to target, actual issuance of RSAs can fall anywhere between a maximum of 200% and 0% of the target number of PRSAs originally granted. As of June 30, 2016 , future compensation cost related to the nonvested portion of the PRSAs not yet recognized in the consolidated statement of operations was $0.3 million and is expected to be recognized over a weighted average period of 1.97 years. The following table summarizes the Company's PRSA activity from January 1, 2016 to June 30, 2016 : Nonvested Weighted Aggregate Nonvested PRSAs, January 1, 2016 — $ — $ — PRSAs granted 70,423 7.10 500,003 PRSAs vested — — PRSAs canceled — — Performance adjustments (23,392 ) Nonvested PRSAs, June 30, 2016 47,031 $ 7.10 $ 333,920 The PSOs were granted at "maximum" (at 200% of target). Based on actual attainment of the operating performance results through December 31, 2016 relative to maximum, actual issuance of stock options can fall anywhere between 100% and 0% of the maximum number of PSOs originally granted. As of June 30, 2016 , future compensation cost related to the nonvested portion of the PSOs not yet recognized in the consolidated statement of operations was $0.3 million and is expected to be recognized over a weighted average period of 1.97 years. The following table summarizes the Company's PSO activity from January 1, 2016 to June 30, 2016 : PSOs Outstanding Weighted Aggregate PSOs Outstanding, January 1, 2016 — $ — $ — PSOs granted 314,465 3.24 1,000,242 PSOs released — — PSOs cancelled — — Performance adjustments (209,460 ) 3.24 PSOs Outstanding, June 30, 2016 105,005 3.24 333,997 Vested and expected to vest at June 30, 2016 — — — Exercisable at June 30, 2016 — $ — $ — Market Conditioned: In addition to the market condition, the MRSAs and MSOs also have a service condition. Vesting of these MRSAs and MSOs are dependent upon whether the Company achieves predetermined growth rates of total shareholder return for the two -year measurement period beginning on January 4, 2016 and ending on December 29, 2017. Following the end of the market performance measurement period on December 29, 2017, MRSAs issued based on total shareholder return will vest annually on a pro-rata basis over three years beginning April 4, 2018. The Company records compensation expense ratably for each vesting tranche of the MRSAs and MSOs based on the Monte Carlo fair value estimated on the grant date, regardless of meeting or not meeting the market conditions. The MRSAs were granted at "target" (at 100% of target). Based upon actual attainment of total shareholder return growth rate results through December 29, 2017 relative to target, actual issuance of RSAs can fall anywhere between a maximum of 200% and 0% of the target number of MRSAs originally granted. As of June 30, 2016 , future compensation cost related to the nonvested portion of the MRSAs not yet recognized in the consolidated statement of operations was $0.4 million and is expected to be recognized over a weighted average period of 3.01 years. The following table summarizes the Company's MRSA activity from January 1, 2016 to June 30, 2016 : Nonvested Weighted Aggregate Nonvested MRSAs, January 1, 2016 — $ — $ — MRSAs granted 70,423 6.17 434,510 MRSAs vested — — MRSAs canceled — — Nonvested MRSAs, June 30, 2016 70,423 $ 6.17 $ 434,510 The MSOs were granted at "maximum" (at 200% of target). Based on actual attainment of total shareholder return growth rate results through December 29, 2017 relative to maximum, actual issuance of stock options can fall anywhere between 100% and 0% of the maximum number of MSOs originally granted. As of June 30, 2016 , future compensation cost related to the nonvested portion of the MSOs not yet recognized in the consolidated statement of operations was $0.3 million and is expected to be recognized over a weighted average period of 3.01 years. The following table summarizes the Company's MSO activity from January 1, 2016 to June 30, 2016 : MSOs Outstanding Weighted Aggregate MSOs Outstanding, January 1, 2016 — $ — $ — MSOs granted 314,465 0.94 294,550 MSOs released — — MSOs cancelled — — MSO Outstanding, June 30, 2016 314,465 0.94 294,550 Vested and expected to vest at June 30, 2016 — — — Exercisable at June 30, 2016 — $ — $ —</t>
  </si>
  <si>
    <t>STOCKHOLDERS' EQUITY</t>
  </si>
  <si>
    <t>Stockholders' Equity Note [Abstract]</t>
  </si>
  <si>
    <t>STOCKHOLDERS' EQUITY At June 30, 2016 , the Company's Board of Directors had the authority to issue 200,000,000 shares of stock, of which 190,000,000 were designated as Common Stock, with a par value of $0.00005 per share, and 10,000,000 were designated as Preferred Stock, with a par value of $0.001 per share. At June 30, 2016 , the Company had shares of common stock issued of 23,452,343 and shares of common stock outstanding of 22,452,343 . On May 8, 2013 , the Company filed a universal shelf registration statement to offer equity or issue debt in the amount of $150.0 million , which became effective on May 30, 2013 .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per share. During November and December 2013, ABS Capital Partners IV Trust sold the remainder of its common stock holdings in the Company. The Company issued and sold an additional 10,000 shares of common stock at a per share price of $16.00 in the offering. On August 22, 2013 ,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 the Company paid $11.4 million to repurchase 1,000,000 shares at a weighted average price of $11.44 per share as part of this program. No shares were repurchased during 2014, 2015, or the six months ended June 30, 2016 .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t>
  </si>
  <si>
    <t>RESTRUCTURING</t>
  </si>
  <si>
    <t>Restructuring and Related Activities [Abstract]</t>
  </si>
  <si>
    <t>RESTRUCTURING 2016 Restructuring Plan In the first quarter of 2016, the Company announced and initiated actions to withdraw the direct sales presence in almost all of its non-U.S. and non-northern European geographies related to the distribution of Enterprise &amp; Education Language offerings. The Company has also initiated processes to close its software development operations in France and China. Restructuring charges included in the Company’s unaudited consolidated statement of operations related to the 2016 Restructuring Plan include the following: • Employee severance and related benefits costs incurred in connection with headcount reductions involving employees primarily in France, China, Brazil, Canada, Spain, Mexico, U.S. and the U.K.; • Contract termination costs associated with operating lease terminations from office closures; and • Other related costs. The following table summarizes activity with respect to the restructuring charges for the 2016 Restructuring Plan during the six months ended June 30, 2016 (in thousands): Balance at January 1, 2016 Cost Incurred Cash Payments Other Adjustments (1) Balance at June 30, 2016 Severance costs $ — $ 4,401 $ (2,015 ) $ — $ 2,386 Contract termination costs — 94 — (69 ) 25 Other costs — 441 (95 ) (74 ) 272 Total $ — $ 4,936 $ (2,110 ) $ (143 ) $ 2,683 (1) Other Adjustments includes non-cash period changes in the liability balance, which may include non-cash lease closure expense and foreign currency translation adjustments. 2015 Restructuring Plan In the first quarter of 2015, the Company announced and initiated actions to reduce headcount and other costs in order to support its strategic shift in business focus. The Company committed to the 2015 Restructuring Plan and has completed a large portion of the 2015 Restructuring Plan as of June 30, 2016 . The Company does not expect to incur any additional restructuring costs in connection with the 2015 Restructuring Plan. Restructuring charges included in the Company’s unaudited consolidated statement of operations related to the 2015 Restructuring Plan include the following: • Employee severance and related benefits costs incurred in connection with headcount reductions involving employees primarily in the U.S. and the U.K.; • Contract termination costs; and • Other related costs. The following table summarizes activity with respect to the restructuring charges for the 2015 Restructuring Plan during the six months ended June 30, 2016 (in thousands): Balance at January 1, 2016 Cost Incurred Cash Payments Other Adjustments (1) Balance at June 30, 2016 Severance costs $ 252 $ 85 $ (240 ) $ — $ 97 Contract termination costs — — — — — Other costs — — — — — Total $ 252 $ 85 $ (240 ) $ — $ 97 (1) Other Adjustments includes non-cash period changes in the liability balance, which may include non-cash stock compensation expense and foreign currency translation adjustments. Restructuring Cost The following table summarizes the major types of costs associated with the 2016 and 2015 Restructuring Plans for the three and six months ended June 30, 2016 and 2015 , and total costs incurred through June 30, 2016 (in thousands): Three Months Ended Six Months Ended Incurred through 2016 2015 2016 2015 June 30, 2016 Severance costs $ 2,233 $ 1,146 $ 4,486 $ 7,159 $ 11,726 Contract termination costs 94 1,135 94 1,135 1,228 Other costs 185 164 441 410 858 Total $ 2,512 $ 2,445 $ 5,021 $ 8,704 $ 13,812 As of June 30, 2016 , the entire restructuring liability of $2.8 million was classified as a current liability within accrued compensation and other current liabilities on the consolidated balance sheets. The following table presents total restructuring costs associated with the 2016 and 2015 Restructuring Plans included in the related line items of our Statement of Operations (in thousands): Three Months Ended Six Months Ended 2016 2015 2016 2015 Cost of revenue $ 477 $ 60 $ 572 $ 97 Sales and marketing 734 1,290 2,219 4,414 Research and development 579 97 928 701 General and administrative 722 998 1,302 3,492 Total $ 2,512 $ 2,445 $ 5,021 $ 8,704 These restructuring expenses are not allocated to any reportable segment under our definition of segment contribution as defined in Note 16 "Segment Informatio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t>
  </si>
  <si>
    <t>LEASE ABANDONMENT AND TERMINATION</t>
  </si>
  <si>
    <t>LEASE ABANDONMENT AND TERMINATION As part of the Company’s effort to reduce general and administrative expenses through a planned space consolidation at its Arlington, Virginia headquarters location, the Company incurred lease abandonment charges of $3.2 million in the first quarter of 2014. Prior to January 31, 2014, the Company occupied the 6 th and 7 th floors at its Arlington, Virginia headquarters. The Company estimated the liability under operating lease agreements and accrued lease abandonment costs in accordance with ASC 420, Exit or Disposal Cost Obligation ("ASC 420"), as the Company has no future economic benefit from the abandoned space and the lease does not terminate until December 31, 2018. All leased space related to the 6 th floor was abandoned and ceased to be used by the Company on January 31, 2014. A summary of the Company’s lease abandonment activity for the six months ended June 30, 2016 and 2015 is as follows (in thousands): As of June 30, 2016 2015 Accrued lease abandonment costs, beginning of period $ 1,281 $ 1,679 Costs incurred and charged to expense 30 — Principal reductions (217 ) (259 ) Accrued lease abandonment costs, end of period $ 1,094 $ 1,420 Accrued lease abandonment costs liability: Short-term $ 434 $ 428 Long-term 660 992 Total $ 1,094 $ 1,420</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Building, warehouse and office space leases range from 12 months to 74 months. Certain leases also include lease renewal options. The following table summarizes future minimum operating lease payments for the remaining six months of 2016 and the years thereafter (in thousands): As of June 30, 2016 Periods Ending December 31, 2016-remaining $ 2,456 2017 4,019 2018 3,770 2019 1,253 2020 962 Thereafter 590 Total $ 13,050 Total expenses under operating leases are $1.0 million and $1.3 million for the three months ended June 30, 2016 and 2015 , respectively. Total expenses under operating leases are $2.1 million and $2.7 million for the six months ended June 30, 2016 and 2015 , respectively. The Company accounts for its leases under the provisions of ASC topic 840, Accounting for Leases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SEGMENT INFORMATION In March 2016, the Company announced its strategy to position the organization for success. The Company has prioritized the growth of literacy sales and is taking actions to align resources to drive this growth. As a result of this shift, the Company reevaluated its segment structure. Prior to the strategy shift, the Company was managed in two operating segments - "Enterprise &amp; Education" and "Consumer". Following the shift, the Company is managed in three operating segments - "Enterprise &amp; Education Language", "Literacy", and "Consumer". The new Literacy segment was previously a component of the "Enterprise &amp; Education" segment and is comprised solely of the Lexia business. The Literacy segment focuses on delivering subscription-based English literacy-learning and assessment solutions to grades pre-K through 12. The Company's current operating segments also represent the Company's reportable segments. The Company will continue to evaluate its management reporting and will update its operating and reportable segments as appropriate. The Company assesses profitability of each segment in terms of segment contribution. Segment contribution is the measure of profitability used by our Chief Operating Decision Maker ("CODM"). The CODM assesses profitability and performance of the Company on its current operating segments. Segment contribution includes segment revenue and expenses incurred directly by the segment, including material costs, service costs, customer care and coaching costs, sales and marketing expenses, and bad debt expense. Segment contribution excludes depreciation, amortization, stock compensation, research and development, restructuring related and other non-recurring expenses. The Company does not allocate expenses beneficial to all segments, which includes certain general and administrative expenses such as legal fees, payroll processing fees, and accounting related expenses. These expenses are included in the unallocated expenses section of the table presented below. Revenue from transactions between the Company's operating segments is not material. Prior periods have been reclassified to reflect our current segment presentation and definition of segment contribution. With the exception of goodwill, the Company does not identify or allocate its assets by operating segment. Consequently, the Company does not present assets or liabilities by operating segment. Operating results by segment for the three and six months ended June 30, 2016 and 2015 were as follows (in thousands): Three Months Ended Six Months Ended 2016 2015 2016 2015 Revenue: Enterprise &amp; Education Language $ 17,490 $ 18,558 $ 35,821 $ 37,556 Literacy 7,950 4,733 15,527 8,903 Consumer 20,276 28,120 42,370 63,394 Total revenue $ 45,716 $ 51,411 $ 93,718 $ 109,853 Segment contribution: Enterprise &amp; Education Language $ 6,752 $ 4,601 $ 12,852 $ 8,796 Literacy 1,236 (193 ) 2,274 (317 ) Consumer 3,862 9,454 8,811 16,775 Total segment contribution $ 11,850 $ 13,862 $ 23,937 $ 25,254 Unallocated expenses, net: Unallocated cost of sales $ 1,515 $ 656 $ 2,536 $ 1,318 Unallocated sales and marketing 1,825 2,290 4,372 6,790 Unallocated research and development 6,748 6,953 13,319 15,925 Unallocated general and administrative 9,616 11,000 19,751 25,994 Unallocated non-operating expense/(income) (816 ) 589 (1,945 ) 2,254 Unallocated impairment 2,902 160 2,902 451 Unallocated lease abandonment expense 30 — 30 — Total unallocated expenses, net $ 21,820 $ 21,648 $ 40,965 $ 52,732 Loss before income taxes $ (9,970 ) $ (7,786 ) $ (17,028 ) $ (27,478 ) Segment contribution margin: Enterprise &amp; Education Language 38.6 % 24.8 % 35.9 % 23.4 % Literacy 15.5 % (4.1 )% 14.6 % (3.6 )% Consumer 19.0 % 33.6 % 20.8 % 26.5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for the three and six months ended June 30, 2016 and 2015 (in thousands): Three Months Ended Six Months Ended 2016 2015 2016 2015 United States $ 37,626 $ 41,539 $ 77,421 $ 87,728 International 8,090 9,872 16,297 22,125 Total $ 45,716 $ 51,411 $ 93,718 $ 109,853 The information below summarizes long-lived assets by geographic area classified as held and used as of June 30, 2016 and December 31, 2015 (in thousands): June 30, December 31, United States $ 21,142 $ 18,704 International 3,551 3,828 Total $ 24,693 $ 22,532 Revenue by Type The Company earns revenue from the sale of language-learning, literacy and brain fitness products and services. The information below summarizes revenue by type for the three and six months ended June 30, 2016 and 2015 (in thousands): Three Months Ended Six Months Ended 2016 2015 2016 2015 Language learning $ 36,612 $ 45,713 $ 75,839 $ 98,878 Literacy 7,950 4,733 15,527 8,903 Brain fitness 1,154 965 2,352 2,072 Total $ 45,716 $ 51,411 $ 93,718 $ 109,853</t>
  </si>
  <si>
    <t>SUMMARY OF SIGNIFICANT ACCOUNTING POLICIES (Policies)</t>
  </si>
  <si>
    <t>Principles of Consolidation</t>
  </si>
  <si>
    <t xml:space="preserve">Principles of Consolidation The accompanying consolidated financial statements include the accounts of Rosetta Stone and its wholly owned subsidiaries. All intercompany accounts and transactions have been eliminated in consolidation. The equity method is used to account for investments in entities if the investment provides the Company with the ability to exercise significant influence over operating and financial policies of the investee. The Company determines its level of influence over an equity method investment by considering key factors such as ownership interest, representation on the investee's governing body, participation in policy-making decisions, and technological dependencies. The Company's proportionate share of the net income or loss of any equity method investments is reported in "Other income and (expense)" and included in the net loss on the consolidated statement of operations. The carrying value of any equity method investment is reported in "Other assets" on the consolidated balance sheets. </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nd allowance for valuation of deferred tax assets.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venue Recognition</t>
  </si>
  <si>
    <t>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substantial portion of its Consumer revenue from the CD and digital download formats of the Rosetta Stone language-learning product which is typically a multiple-element arrangement that includes two deliverables: the perpetual software, delivered at the time of sale, and the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These arrangements can include web-based subscription services, audio practice materials and professional services or any combination thereof. The Company does not have a sufficient concentration of stand-alone sales of the various deliverables noted above to its Enterprise &amp; Education Language and Literacy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 Revenue for online services and web-based subscriptions is recognized ratably over the term of the service or subscription period, assuming all revenue recognition criteria have been met. The CD and digital download formats of Rosetta Stone language-learning products are bundled with an online service where customers are allowed to begin their short-term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he technical support are accrued at the time of sale. Sales commissions from non-cancellable web-based software subscription contracts are deferred and amortized in proportion to the revenue recognized from the related contract.</t>
  </si>
  <si>
    <t>Restructuring Costs and Divestitures</t>
  </si>
  <si>
    <t xml:space="preserve">Restructuring Costs As part of the 2016 Restructuring Plan and the 2015 Restructuring Plan,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in our operating expense line items on the Statement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of the Company’s Consumer business. Such costs are recognized at fair value in the period in which the costs are incurred.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t>
  </si>
  <si>
    <t>Income Taxes</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Deferred Tax Valuation Allowance The Company has recorded a valuation allowance offsetting certain of its deferred tax assets as of June 30, 2016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Divestitures</t>
  </si>
  <si>
    <t xml:space="preserve">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t>
  </si>
  <si>
    <t>Stock-Based Compensation</t>
  </si>
  <si>
    <t>Stock-Based Compensation The Company accounts for its stock-based compensation in accordance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For equity awards granted with market-based conditions, stock compensation expense is recognized in the statement of operations ratably for each vesting tranche regardless of meeting or not meeting the market conditions.</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equity.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Comprehensive Income</t>
  </si>
  <si>
    <t>Comprehensive Loss Comprehensive loss consists of net loss and other comprehensive loss or gain. Other comprehensive loss or gain refers to revenues, expenses, gains, and losses that are not included in net loss, but rather are recorded directly in stockholders' equity. For the three and six months ended June 30, 2016 and 2015 , the Company's comprehensive loss consisted of net loss and foreign currency translation losses and gains. The other comprehensive loss or gain presented in the consolidated financial statements and the notes are presented net of tax.</t>
  </si>
  <si>
    <t>Advertising Costs</t>
  </si>
  <si>
    <t>Advertising Costs Costs for advertising are expensed as incurred.</t>
  </si>
  <si>
    <t>Recently Issued Accounting Standards</t>
  </si>
  <si>
    <t>Recently Issued Accounting Standards Updates ("ASU") Not Yet Adopted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adoption date and impact of the new guidance on the Company's consolidated financial statements and disclosures. In March 2016, the FASB issued ASU No. 2016-09, Compensation—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is in the process of evaluating the adoption date and impact of the new guidance on the Company's consolidated financial statements and disclosures.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August 2014, the FASB issued ASU No. 2014-15, Presentation of Financial Statements - Going Concern (Subtopic 205-40)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annual periods ending after December 15, 2016, and interim periods thereafter. Early adoption is permitted. The Company does not expect to early adopt this guidance and does not believe that the adoption of this guidance will have a material impact on the Company's financial statements and disclosures. In May 2014, the FASB issued ASU No. 2014-09, Revenue from Contracts with Customers (Topic 606) , which replaces the current revenue accounting guidance. In August 2015, the FASB issued ASU No. 2015-14, Revenue from Contracts with Customers (Topic 606): Deferral of the Effective Date which defers the effective date of the updated guidance on revenue recognition by one year. In March 2016, the FASB issued ASU No. 2016-08, Revenue from Contracts with Customers (Topic 606): Principal versus Agent Considerations (Reporting Revenue Gross versus Net), which clarifies and improves the operability and understandability of the implementation guidance on principal versus agent considerations. In April 2016, the FASB issued ASU No. 2016-10, Revenue from Contracts with Customers (Topic 606): Identifying Performance Obligations and Licensing, which clarifies and improves the operability and understandability of the implementation guidance on identifying performance obligations and licensing. Collectively these ASUs comprise the new revenue standard ("New Revenue Standard"). The core principle of the New Revenu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is effective for annual periods beginning after December 31, 2017. Entities may choose from two adoption methods, with certain practical expedients. The Company expects that it will adopt the New Revenue Standard beginning in the first quarter of 2018 and is currently evaluating the appropriate transition method and any impact of the New Revenue Standard on the Company's consolidated financial statements and disclosures.</t>
  </si>
  <si>
    <t>SUMMARY OF SIGNIFICANT ACCOUNTING POLICIES (Tables)</t>
  </si>
  <si>
    <t>Schedule of total comprehensive income (loss)</t>
  </si>
  <si>
    <t>The following table presents the effect of exchange rate changes on total comprehensive loss (in thousands): Three Months Ended Six Months Ended 2016 2015 2016 2015 Net loss $ (8,978 ) $ (8,175 ) $ (16,485 ) $ (28,059 ) Foreign currency translation (loss) gain (732 ) 754 (1,209 ) (393 ) Comprehensive loss $ (9,710 ) $ (7,421 ) $ (17,694 ) $ (28,452 )</t>
  </si>
  <si>
    <t>NET LOSS PER SHARE (Tables)</t>
  </si>
  <si>
    <t>Schedule of computation of net loss per share</t>
  </si>
  <si>
    <t>The following table sets forth the computation of basic and diluted net loss per common share (in thousands, except per share amounts): Three Months Ended Six Months Ended 2016 2015 2016 2015 Numerator: Net loss $ (8,978 ) $ (8,175 ) $ (16,485 ) $ (28,059 ) Denominator: Weighted average number of common shares: Basic 21,948 21,689 21,908 21,355 Diluted 21,948 21,689 21,908 21,355 Loss per common share: Basic $ (0.41 ) $ (0.38 ) $ (0.75 ) $ (1.31 ) Diluted $ (0.41 ) $ (0.38 ) $ (0.75 ) $ (1.31 )</t>
  </si>
  <si>
    <t>Schedule of antidilutive securities excluded from computation of EPS</t>
  </si>
  <si>
    <t>The following is a summary of common stock equivalents for the securities outstanding during the respective periods that have been excluded from the earnings per share calculations as their impact was anti-dilutive (in thousands). Three Months Ended Six Months Ended 2016 2015 2016 2015 Stock options 17 39 22 40 Restricted stock units 169 108 165 114 Restricted stocks 70 37 83 86 Total common stock equivalent shares 256 184 270 240</t>
  </si>
  <si>
    <t>INVENTORY (Tables)</t>
  </si>
  <si>
    <t>Schedule of inventory</t>
  </si>
  <si>
    <t>Inventory consisted of the following (in thousands): June 30, December 31, Raw materials $ 4,086 $ 3,375 Finished goods 3,866 3,958 Total inventory $ 7,952 $ 7,333</t>
  </si>
  <si>
    <t>GOODWILL (Tables)</t>
  </si>
  <si>
    <t>Schedule of the balance and changes in goodwill, by reporting unit</t>
  </si>
  <si>
    <t>The following table shows the balance and changes in goodwill for the Company's operating segments for the six months ended June 30, 2016 (in thousands): Consumer Enterprise &amp; Education Language Segment Literacy Segment Consumer Language Reporting Unit Consumer Fit Brains Reporting Unit Total Balance as of December 31, 2015 $ 38,700 $ 9,962 $ — $ 1,618 $ 50,280 Impairment of Consumer Fit Brains — — — (1,740 ) (1,740 ) Effect of change in foreign currency rate 177 — — 122 299 Balance as of June 30, 2016 $ 38,877 $ 9,962 $ — $ — $ 48,839</t>
  </si>
  <si>
    <t>INTANGIBLE ASSETS (Tables)</t>
  </si>
  <si>
    <t>Schedule of intangible assets</t>
  </si>
  <si>
    <t>Intangible assets consisted of the following items as of the dates indicated (in thousands): June 30, 2016 December 31, 2015 Gross Carrying Amount Accumulated Amortization Net Carrying Amount Gross Carrying Amount Accumulated Amortization Net Carrying Amount Tradename/trademark * $ 12,460 $ (1,434 ) $ 11,026 $ 12,442 $ (1,271 ) $ 11,171 Core technology 15,324 (10,058 ) 5,266 15,149 (7,817 ) 7,332 Customer relationships 26,344 (17,918 ) 8,426 26,245 (16,603 ) 9,642 Website 12 (12 ) — 12 (12 ) — Patents 300 (221 ) 79 300 (201 ) 99 Total $ 54,440 $ (29,643 ) $ 24,797 $ 54,148 $ (25,904 ) $ 28,244 * Included in the tradename/trademark line above is the Rosetta Stone tradename, which is the Company's only indefinite-lived intangible asset.</t>
  </si>
  <si>
    <t>Schedule of amortization expense of intangible assets</t>
  </si>
  <si>
    <t>The following table presents amortization of intangible assets included in the related financial statement line items during the respective periods (in thousands): Three Months Ended Six Months Ended 2016 2015 2016 2015 Included in cost of revenue: Cost of product revenue $ 44 $ 62 $ 92 $ 141 Cost of subscription and service revenue 103 84 201 151 Total included in cost of revenue 147 146 293 292 Included in operating expenses: Sales and marketing 542 697 1,257 1,422 Research and development 452 454 894 910 General and administrative — — — — Total included in operating expenses 994 1,151 2,151 2,332 Total $ 1,141 $ 1,297 $ 2,444 $ 2,624</t>
  </si>
  <si>
    <t>Summary of the estimated future amortization expense related to intangible assets</t>
  </si>
  <si>
    <t>The following table summarizes the estimated future amortization expense related to intangible assets for the remaining six months of 2016 and years thereafter (in thousands): As of June 30, 2016 2016 - remaining $ 1,913 2017 3,814 2018 3,221 2019 1,532 2020 1,282 Thereafter 2,428 Total $ 14,190</t>
  </si>
  <si>
    <t>OTHER CURRENT LIABILITIES (Tables)</t>
  </si>
  <si>
    <t>Summary of other current liabilities</t>
  </si>
  <si>
    <t>The following table summarizes other current liabilities (in thousands): June 30, 2016 December 31, 2015 Accrued marketing expenses $ 17,075 $ 20,022 Accrued professional and consulting fees 1,459 1,746 Sales return reserve 2,649 3,728 Sales, withholding and property taxes payable 3,832 3,879 Other 4,908 5,943 Total other current liabilities $ 29,923 $ 35,318</t>
  </si>
  <si>
    <t>FINANCING ARRANGEMENTS (Tables)</t>
  </si>
  <si>
    <t>Schedule of Future Minimum Lease Payments for Capital Leases</t>
  </si>
  <si>
    <t>Future minimum payments under capital leases with initial terms of one year or more are as follows (in thousands): As of June 30, 2016 2016-remaining $ 258 2017 659 2018 507 2019 503 2020 499 Thereafter 868 Total minimum lease payments $ 3,294 Less amount representing interest 420 Present value of net minimum lease payments $ 2,874 Less current portion 542 Obligations under capital lease, long-term $ 2,332</t>
  </si>
  <si>
    <t>STOCK-BASED COMPENSATION (Tables)</t>
  </si>
  <si>
    <t>Schedule of Share-based Payment Award, Stock Options, Valuation Assumptions</t>
  </si>
  <si>
    <t>For the six months ended June 30, 2016 and 2015 , the fair value of service-based stock options and performance-based stock options granted was calculated using the following assumptions in the Black-Scholes model: Six Months Ended 2016 2015 Expected stock price volatility 46.1%-47.0% 49.1%-63.1% Expected term of options 5.5 - 6.5 years 6 years Expected dividend yield — — Risk-free interest rate 1.24%-1.50% 1.19%-1.75% For the six months ended June 30, 2016 and 2015 , the fair value of market-based stock options and market-based restricted stock awards granted was calculated using the following assumptions in the Monte-Carlo simulation model: Six Months Ended 2016 2015 Expected stock price volatility 44.9%-49.1% none Expected term of options 1.7 years-7 years none Expected dividend yield — none Risk-free interest rate .71%-1.53% none</t>
  </si>
  <si>
    <t>Schedule of Employee Service Share-based Compensation, Allocation of Recognized Period Costs</t>
  </si>
  <si>
    <t>The following table presents stock-based compensation expense included in the related financial statement line items (in thousands): Three Months Ended Six Months Ended 2016 2015 2016 2015 Included in cost of revenue: Cost of product revenue $ 6 $ 16 $ 7 $ 38 Cost of subscription and service revenue 15 (14 ) (2 ) (3 ) Total included in cost of revenue 21 2 5 35 Included in operating expenses: Sales and marketing 240 227 319 588 Research and development 289 171 170 311 General and administrative 847 1,708 1,324 2,461 Total included in operating expenses 1,376 2,106 1,813 3,360 Total $ 1,397 $ 2,108 $ 1,818 $ 3,395</t>
  </si>
  <si>
    <t>Schedule of Stock Option Activity</t>
  </si>
  <si>
    <t>The following table summarizes the Company's MSO activity from January 1, 2016 to June 30, 2016 : MSOs Outstanding Weighted Aggregate MSOs Outstanding, January 1, 2016 — $ — $ — MSOs granted 314,465 0.94 294,550 MSOs released — — MSOs cancelled — — MSO Outstanding, June 30, 2016 314,465 0.94 294,550 Vested and expected to vest at June 30, 2016 — — — Exercisable at June 30, 2016 — $ — $ — The following table summarizes the Company's PSO activity from January 1, 2016 to June 30, 2016 : PSOs Outstanding Weighted Aggregate PSOs Outstanding, January 1, 2016 — $ — $ — PSOs granted 314,465 3.24 1,000,242 PSOs released — — PSOs cancelled — — Performance adjustments (209,460 ) 3.24 PSOs Outstanding, June 30, 2016 105,005 3.24 333,997 Vested and expected to vest at June 30, 2016 — — — Exercisable at June 30, 2016 — $ — $ — The following table summarizes the Company's service-based stock option activity from January 1, 2016 to June 30, 2016 : Service-based Options Weighted Weighted Aggregate Service-based Options Outstanding, January 1, 2016 1,837,165 $ 10.58 7.70 $ 130,262 Service-based options granted 464,194 7.50 Service-based options exercised (9,268 ) 4.04 Service-based options canceled (238,157 ) 10.88 Service-based Options Outstanding, June 30, 2016 2,053,934 9.88 7.89 165,607 Vested and expected to vest June 30, 2016 1,884,674 10.03 7.77 130,981 Exercisable at June 30, 2016 1,208,912 $ 10.43 7.15 $ 43,452</t>
  </si>
  <si>
    <t>Schedule of Nonvested Restricted Stock Activity</t>
  </si>
  <si>
    <t>The following table summarizes the Company's service-based restricted stock award activity from January 1, 2016 to June 30, 2016 : Nonvested Weighted Aggregate Nonvested Service-based Awards, January 1, 2016 341,579 $ 10.61 $ 3,624,153 Service-based awards granted 261,208 7.43 Service-based awards vested (101,138 ) 10.72 Service-based awards canceled (26,486 ) 10.47 Nonvested Service-Based Awards, June 30, 2016 475,163 $ 8.86 $ 4,209,136 The following table summarizes the Company's MRSA activity from January 1, 2016 to June 30, 2016 : Nonvested Weighted Aggregate Nonvested MRSAs, January 1, 2016 — $ — $ — MRSAs granted 70,423 6.17 434,510 MRSAs vested — — MRSAs canceled — — Nonvested MRSAs, June 30, 2016 70,423 $ 6.17 $ 434,510 The following table summarizes the Company's PRSA activity from January 1, 2016 to June 30, 2016 : Nonvested Weighted Aggregate Nonvested PRSAs, January 1, 2016 — $ — $ — PRSAs granted 70,423 7.10 500,003 PRSAs vested — — PRSAs canceled — — Performance adjustments (23,392 ) Nonvested PRSAs, June 30, 2016 47,031 $ 7.10 $ 333,920</t>
  </si>
  <si>
    <t>Schedule of Share-based Compensation, Restricted Stock and Restricted Stock Units Activity</t>
  </si>
  <si>
    <t>The following table summarizes the Company's restricted stock unit activity from January 1, 2016 to June 30, 2016 : Units Outstanding Weighted Aggregate Units Outstanding, January 1, 2016 187,942 $ 11.16 $ 1,257,332 Units granted 67,663 7.70 521,005 Units released (58,719 ) 11.51 Units cancelled (8,829 ) 8.50 Units Outstanding, June 30, 2016 188,057 9.93 1,457,442 Vested and expected to vest at June 30, 2016 144,253 7.70 481,241 Vested and deferred at June 30, 2016 82,157 $ 12.44 $ 636,717</t>
  </si>
  <si>
    <t>RESTRUCTURING (Tables)</t>
  </si>
  <si>
    <t>Schedule of Type of Restructuring Report</t>
  </si>
  <si>
    <t>The following table summarizes activity with respect to the restructuring charges for the 2016 Restructuring Plan during the six months ended June 30, 2016 (in thousands): Balance at January 1, 2016 Cost Incurred Cash Payments Other Adjustments (1) Balance at June 30, 2016 Severance costs $ — $ 4,401 $ (2,015 ) $ — $ 2,386 Contract termination costs — 94 — (69 ) 25 Other costs — 441 (95 ) (74 ) 272 Total $ — $ 4,936 $ (2,110 ) $ (143 ) $ 2,683 (1) Other Adjustments includes non-cash period changes in the liability balance, which may include non-cash lease closure expense and foreign currency translation adjustments. The following table summarizes activity with respect to the restructuring charges for the 2015 Restructuring Plan during the six months ended June 30, 2016 (in thousands): Balance at January 1, 2016 Cost Incurred Cash Payments Other Adjustments (1) Balance at June 30, 2016 Severance costs $ 252 $ 85 $ (240 ) $ — $ 97 Contract termination costs — — — — — Other costs — — — — — Total $ 252 $ 85 $ (240 ) $ — $ 97 (1) Other Adjustments includes non-cash period changes in the liability balance, which may include non-cash stock compensation expense and foreign currency translation adjustments.</t>
  </si>
  <si>
    <t>Restructuring and Related Costs</t>
  </si>
  <si>
    <t>The following table summarizes the major types of costs associated with the 2016 and 2015 Restructuring Plans for the three and six months ended June 30, 2016 and 2015 , and total costs incurred through June 30, 2016 (in thousands): Three Months Ended Six Months Ended Incurred through 2016 2015 2016 2015 June 30, 2016 Severance costs $ 2,233 $ 1,146 $ 4,486 $ 7,159 $ 11,726 Contract termination costs 94 1,135 94 1,135 1,228 Other costs 185 164 441 410 858 Total $ 2,512 $ 2,445 $ 5,021 $ 8,704 $ 13,812</t>
  </si>
  <si>
    <t>Schedule of Restructuring and related Costs by Income Statement Location</t>
  </si>
  <si>
    <t>The following table presents total restructuring costs associated with the 2016 and 2015 Restructuring Plans included in the related line items of our Statement of Operations (in thousands): Three Months Ended Six Months Ended 2016 2015 2016 2015 Cost of revenue $ 477 $ 60 $ 572 $ 97 Sales and marketing 734 1,290 2,219 4,414 Research and development 579 97 928 701 General and administrative 722 998 1,302 3,492 Total $ 2,512 $ 2,445 $ 5,021 $ 8,704</t>
  </si>
  <si>
    <t>LEASE ABANDONMENT AND TERMINATION (Tables)</t>
  </si>
  <si>
    <t>Restructuring Cost and Reserve [Line Items]</t>
  </si>
  <si>
    <t>Summary of Lease Abandonment Activity</t>
  </si>
  <si>
    <t>Facility Closing</t>
  </si>
  <si>
    <t>A summary of the Company’s lease abandonment activity for the six months ended June 30, 2016 and 2015 is as follows (in thousands): As of June 30, 2016 2015 Accrued lease abandonment costs, beginning of period $ 1,281 $ 1,679 Costs incurred and charged to expense 30 — Principal reductions (217 ) (259 ) Accrued lease abandonment costs, end of period $ 1,094 $ 1,420 Accrued lease abandonment costs liability: Short-term $ 434 $ 428 Long-term 660 992 Total $ 1,094 $ 1,420</t>
  </si>
  <si>
    <t>COMMITMENTS AND CONTINGENCIES (Tables)</t>
  </si>
  <si>
    <t>Summary of future minimum operating lease payments</t>
  </si>
  <si>
    <t>The following table summarizes future minimum operating lease payments for the remaining six months of 2016 and the years thereafter (in thousands): As of June 30, 2016 Periods Ending December 31, 2016-remaining $ 2,456 2017 4,019 2018 3,770 2019 1,253 2020 962 Thereafter 590 Total $ 13,050</t>
  </si>
  <si>
    <t>SEGMENT INFORMATION (Tables)</t>
  </si>
  <si>
    <t>Schedule of operating results by segment</t>
  </si>
  <si>
    <t>Operating results by segment for the three and six months ended June 30, 2016 and 2015 were as follows (in thousands): Three Months Ended Six Months Ended 2016 2015 2016 2015 Revenue: Enterprise &amp; Education Language $ 17,490 $ 18,558 $ 35,821 $ 37,556 Literacy 7,950 4,733 15,527 8,903 Consumer 20,276 28,120 42,370 63,394 Total revenue $ 45,716 $ 51,411 $ 93,718 $ 109,853 Segment contribution: Enterprise &amp; Education Language $ 6,752 $ 4,601 $ 12,852 $ 8,796 Literacy 1,236 (193 ) 2,274 (317 ) Consumer 3,862 9,454 8,811 16,775 Total segment contribution $ 11,850 $ 13,862 $ 23,937 $ 25,254 Unallocated expenses, net: Unallocated cost of sales $ 1,515 $ 656 $ 2,536 $ 1,318 Unallocated sales and marketing 1,825 2,290 4,372 6,790 Unallocated research and development 6,748 6,953 13,319 15,925 Unallocated general and administrative 9,616 11,000 19,751 25,994 Unallocated non-operating expense/(income) (816 ) 589 (1,945 ) 2,254 Unallocated impairment 2,902 160 2,902 451 Unallocated lease abandonment expense 30 — 30 — Total unallocated expenses, net $ 21,820 $ 21,648 $ 40,965 $ 52,732 Loss before income taxes $ (9,970 ) $ (7,786 ) $ (17,028 ) $ (27,478 ) Segment contribution margin: Enterprise &amp; Education Language 38.6 % 24.8 % 35.9 % 23.4 % Literacy 15.5 % (4.1 )% 14.6 % (3.6 )% Consumer 19.0 % 33.6 % 20.8 % 26.5 %</t>
  </si>
  <si>
    <t>Summary of revenue from customers by geographic area</t>
  </si>
  <si>
    <t>The information below summarizes revenue from customers by geographic area for the three and six months ended June 30, 2016 and 2015 (in thousands): Three Months Ended Six Months Ended 2016 2015 2016 2015 United States $ 37,626 $ 41,539 $ 77,421 $ 87,728 International 8,090 9,872 16,297 22,125 Total $ 45,716 $ 51,411 $ 93,718 $ 109,853</t>
  </si>
  <si>
    <t>Summary of long-lived assets by geographic area</t>
  </si>
  <si>
    <t>The information below summarizes long-lived assets by geographic area classified as held and used as of June 30, 2016 and December 31, 2015 (in thousands): June 30, December 31, United States $ 21,142 $ 18,704 International 3,551 3,828 Total $ 24,693 $ 22,532</t>
  </si>
  <si>
    <t>Summary of revenue by products and services</t>
  </si>
  <si>
    <t>The information below summarizes revenue by type for the three and six months ended June 30, 2016 and 2015 (in thousands): Three Months Ended Six Months Ended 2016 2015 2016 2015 Language learning $ 36,612 $ 45,713 $ 75,839 $ 98,878 Literacy 7,950 4,733 15,527 8,903 Brain fitness 1,154 965 2,352 2,072 Total $ 45,716 $ 51,411 $ 93,718 $ 109,853</t>
  </si>
  <si>
    <t>SUMMARY OF SIGNIFICANT ACCOUNTING POLICIES (Details)</t>
  </si>
  <si>
    <t>Jun. 30, 2016USD ($)</t>
  </si>
  <si>
    <t>Jun. 30, 2015USD ($)</t>
  </si>
  <si>
    <t>Jun. 30, 2016USD ($)deliverable</t>
  </si>
  <si>
    <t>Product Information [Line Items]</t>
  </si>
  <si>
    <t>Advertising expense</t>
  </si>
  <si>
    <t>Other comprehensive income (loss), tax</t>
  </si>
  <si>
    <t>Rosetta Stone V4 TOTALe Software Arrangements</t>
  </si>
  <si>
    <t>Number of deliverables identified | deliverable</t>
  </si>
  <si>
    <t>Rosetta Stone V4 TOTALe Software Arrangements | Maximum</t>
  </si>
  <si>
    <t>Period of registration window to begin services from the date of purchase from the entity</t>
  </si>
  <si>
    <t>6 months</t>
  </si>
  <si>
    <t>Packaged Software</t>
  </si>
  <si>
    <t>Period of installment payment plans (less than)</t>
  </si>
  <si>
    <t>12 months</t>
  </si>
  <si>
    <t>Packaged Software | Minimum</t>
  </si>
  <si>
    <t>Period offered to customers for payment of purchases in installments</t>
  </si>
  <si>
    <t>3 months</t>
  </si>
  <si>
    <t>Packaged Software | Maximum</t>
  </si>
  <si>
    <t>5 months</t>
  </si>
  <si>
    <t>Packaged Software and Online Software Subscriptions | Maximum</t>
  </si>
  <si>
    <t>Period of providing technical support in connection with packaged software product sales and online software subscriptions</t>
  </si>
  <si>
    <t>SUMMARY OF SIGNIFICANT ACCOUNTING POLICIES,  Comprehensive Loss (Details) - USD ($) $ in Thousands</t>
  </si>
  <si>
    <t>DIVESTITURES (Details) - Disposed of by Sale - Rosetta Stone Korea (RSK) $ in Millions</t>
  </si>
  <si>
    <t>Oct. 02, 2015USD ($)installment</t>
  </si>
  <si>
    <t>Sep. 30, 2015</t>
  </si>
  <si>
    <t>Income Statement, Balance Sheet and Additional Disclosures by Disposal Groups, Including Discontinued Operations [Line Items]</t>
  </si>
  <si>
    <t>Acquisition by management, percent</t>
  </si>
  <si>
    <t>100.00%</t>
  </si>
  <si>
    <t>Amount company to loan acquired entity | $</t>
  </si>
  <si>
    <t>Repayment period, number of installments | installment</t>
  </si>
  <si>
    <t>Repayment period, frequency of installment</t>
  </si>
  <si>
    <t>NET LOSS PER SHARE, Schedule of Basic and Diluted (Details) - USD ($) $ / shares in Units, shares in Thousands, $ in Thousands</t>
  </si>
  <si>
    <t>Numerator:</t>
  </si>
  <si>
    <t>Weighted average number of common shares:</t>
  </si>
  <si>
    <t>Basic (in shares)</t>
  </si>
  <si>
    <t>Diluted (in shares)</t>
  </si>
  <si>
    <t>Loss per common share:</t>
  </si>
  <si>
    <t>NET LOSS PER SHARE (Details) - shares</t>
  </si>
  <si>
    <t>Weighted average number diluted shares outstanding adjustment</t>
  </si>
  <si>
    <t>NET LOSS PER SHARE, Schedule of Anti-Dilutive (Details) - shares shares in Thousands</t>
  </si>
  <si>
    <t>Anti-dilutive securities</t>
  </si>
  <si>
    <t>Total common stock equivalent shares</t>
  </si>
  <si>
    <t>Stock options</t>
  </si>
  <si>
    <t>Restricted stock units</t>
  </si>
  <si>
    <t>Restricted stocks</t>
  </si>
  <si>
    <t>INVENTORY (Details) - USD ($) $ in Thousands</t>
  </si>
  <si>
    <t>Raw materials</t>
  </si>
  <si>
    <t>Finished goods</t>
  </si>
  <si>
    <t>Total inventory</t>
  </si>
  <si>
    <t>GOODWILL (Details) - USD ($)</t>
  </si>
  <si>
    <t>Changes in goodwill</t>
  </si>
  <si>
    <t>Balance as of December 31, 2015</t>
  </si>
  <si>
    <t>Impairment of Consumer Fit Brains</t>
  </si>
  <si>
    <t>Effect of change in foreign currency rate</t>
  </si>
  <si>
    <t>Balance as of June 30, 2016</t>
  </si>
  <si>
    <t>Enterprise &amp; Education Language Segment</t>
  </si>
  <si>
    <t>Literacy Segment</t>
  </si>
  <si>
    <t>Consumer Language Reporting Unit</t>
  </si>
  <si>
    <t>Consumer Fit Brains Reporting Unit</t>
  </si>
  <si>
    <t>Consumer Fit Brains Reporting Unit | Brain Fitness</t>
  </si>
  <si>
    <t>GOODWILL, Narrative (Details) - USD ($)</t>
  </si>
  <si>
    <t>Finite-Lived Intangible Assets [Line Items]</t>
  </si>
  <si>
    <t>Literacy</t>
  </si>
  <si>
    <t>Enterprise and Education</t>
  </si>
  <si>
    <t>Consumer Fit Brains</t>
  </si>
  <si>
    <t>Consumer Fit Brains | Brain Fitness</t>
  </si>
  <si>
    <t>INTANGIBLE ASSETS (Details) - USD ($) $ in Thousands</t>
  </si>
  <si>
    <t>Gross carrying amount of finite and indefinite lived intangible assets</t>
  </si>
  <si>
    <t>Accumulated Amortization</t>
  </si>
  <si>
    <t>Net carrying amount of finite and indefinite lived intangible assets</t>
  </si>
  <si>
    <t>Total</t>
  </si>
  <si>
    <t>Tradename</t>
  </si>
  <si>
    <t>Indefinite-lived intangible assets (excluding goodwill)</t>
  </si>
  <si>
    <t>Tradename/trademark</t>
  </si>
  <si>
    <t>Core technology</t>
  </si>
  <si>
    <t>Gross carrying amount of finite-lived intangible assets</t>
  </si>
  <si>
    <t>Customer relationships</t>
  </si>
  <si>
    <t>Website</t>
  </si>
  <si>
    <t>Patents</t>
  </si>
  <si>
    <t>INTANGIBLE ASSETS, Amortization Expense for the Long-lived Intangible Assets (Details) - USD ($) $ in Thousands</t>
  </si>
  <si>
    <t>Amortization of intangible assets</t>
  </si>
  <si>
    <t>Cost of revenue</t>
  </si>
  <si>
    <t>Operating expense</t>
  </si>
  <si>
    <t>INTANGIBLE ASSETS, Future Amortization Expense (Details) - USD ($)</t>
  </si>
  <si>
    <t>2016-remaining</t>
  </si>
  <si>
    <t>Thereafter</t>
  </si>
  <si>
    <t>Impairment of indefinite-lived intangible assets</t>
  </si>
  <si>
    <t>Impairment of long-lived assets</t>
  </si>
  <si>
    <t>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Line of credit (Details) - USD ($)</t>
  </si>
  <si>
    <t>Mar. 14, 2016</t>
  </si>
  <si>
    <t>Oct. 28, 2014</t>
  </si>
  <si>
    <t>Line of Credit Facility [Line Items]</t>
  </si>
  <si>
    <t>Capital lease obligations incurred</t>
  </si>
  <si>
    <t>Line of Credit | Revolving Credit Facility</t>
  </si>
  <si>
    <t>Revolving credit loan</t>
  </si>
  <si>
    <t>Line of credit facility, maximum borrowing capacity, accounts receivable collateral basis</t>
  </si>
  <si>
    <t>80.00%</t>
  </si>
  <si>
    <t>Line of credit facility, maximum conditional borrowing capacity</t>
  </si>
  <si>
    <t>Line of credit facility, minimum cash and availability balance</t>
  </si>
  <si>
    <t>Variable rate</t>
  </si>
  <si>
    <t>1.00%</t>
  </si>
  <si>
    <t>Line of credit outstanding</t>
  </si>
  <si>
    <t>Line of credit facility, current borrowing capacity</t>
  </si>
  <si>
    <t>Line of Credit | Letter of Credit</t>
  </si>
  <si>
    <t>Parent Company and Guarantor Subsidiaries | United States | Line of Credit | Revolving Credit Facility</t>
  </si>
  <si>
    <t>Ownership stock pledged as collateral, percentage</t>
  </si>
  <si>
    <t>Parent Company and Guarantor Subsidiaries | Foreign Subsidiaries | Line of Credit | Revolving Credit Facility</t>
  </si>
  <si>
    <t>66.00%</t>
  </si>
  <si>
    <t>FINANCING ARRANGEMENTS, Capital Lease (Details) - USD ($) $ in Thousands</t>
  </si>
  <si>
    <t>Total minimum lease payments</t>
  </si>
  <si>
    <t>Less amount representing interest</t>
  </si>
  <si>
    <t>Present value of net minimum lease payments</t>
  </si>
  <si>
    <t>Less current portion</t>
  </si>
  <si>
    <t>Obligations under capital lease, long-term</t>
  </si>
  <si>
    <t>INCOME TAXES (Details) - USD ($)</t>
  </si>
  <si>
    <t>Income Tax Examination [Line Items]</t>
  </si>
  <si>
    <t>Deferred tax assets, valuation allowance analysis, period</t>
  </si>
  <si>
    <t>3 years</t>
  </si>
  <si>
    <t>Loss carryforward period, U.S. federal and most state jurisdictions</t>
  </si>
  <si>
    <t>20 years</t>
  </si>
  <si>
    <t>Deferred tax assets, valuation allowance</t>
  </si>
  <si>
    <t>Unrecognized tax benefits</t>
  </si>
  <si>
    <t>Income tax benefit</t>
  </si>
  <si>
    <t>Domestic Tax Authority</t>
  </si>
  <si>
    <t>Gross deferred tax liabilities</t>
  </si>
  <si>
    <t>Foreign Tax Authority</t>
  </si>
  <si>
    <t>Deferred tax liabilities, net</t>
  </si>
  <si>
    <t>CANADA</t>
  </si>
  <si>
    <t>STOCK-BASED COMPENSATION, Weighted Average Assumption (Details)</t>
  </si>
  <si>
    <t>Employee Stock Option, Serviced-Based</t>
  </si>
  <si>
    <t>Stock-based compensation</t>
  </si>
  <si>
    <t>Expected term of options</t>
  </si>
  <si>
    <t>6 years</t>
  </si>
  <si>
    <t>Expected dividend yield</t>
  </si>
  <si>
    <t>0.00%</t>
  </si>
  <si>
    <t>Expected stock price volatility minimum</t>
  </si>
  <si>
    <t>46.10%</t>
  </si>
  <si>
    <t>49.10%</t>
  </si>
  <si>
    <t>Expected stock price volatility maximum</t>
  </si>
  <si>
    <t>47.00%</t>
  </si>
  <si>
    <t>63.10%</t>
  </si>
  <si>
    <t>Risk-free interest rate minimum</t>
  </si>
  <si>
    <t>1.24%</t>
  </si>
  <si>
    <t>1.19%</t>
  </si>
  <si>
    <t>Risk-free interest rate maximum</t>
  </si>
  <si>
    <t>1.50%</t>
  </si>
  <si>
    <t>1.75%</t>
  </si>
  <si>
    <t>Employee Stock Option, Performance-Based</t>
  </si>
  <si>
    <t>Employee Stock Option, Market-Based</t>
  </si>
  <si>
    <t>44.90%</t>
  </si>
  <si>
    <t>0.71%</t>
  </si>
  <si>
    <t>1.53%</t>
  </si>
  <si>
    <t>Restricted Stock Award, Market-Based</t>
  </si>
  <si>
    <t>Minimum | Employee Stock Option, Serviced-Based</t>
  </si>
  <si>
    <t>5 years 6 months</t>
  </si>
  <si>
    <t>Minimum | Employee Stock Option, Performance-Based</t>
  </si>
  <si>
    <t>Minimum | Employee Stock Option, Market-Based</t>
  </si>
  <si>
    <t>1 year 8 months 12 days</t>
  </si>
  <si>
    <t>Minimum | Restricted Stock Award, Market-Based</t>
  </si>
  <si>
    <t>Maximum | Employee Stock Option, Serviced-Based</t>
  </si>
  <si>
    <t>6 years 6 months</t>
  </si>
  <si>
    <t>Maximum | Employee Stock Option, Performance-Based</t>
  </si>
  <si>
    <t>Maximum | Employee Stock Option, Market-Based</t>
  </si>
  <si>
    <t>7 years</t>
  </si>
  <si>
    <t>Maximum | Restricted Stock Award, Market-Based</t>
  </si>
  <si>
    <t>STOCK-BASED COMPENSATION STOCK-BASED COMPENSATION, Stock-based Compensation Expense (Details) - USD ($) $ in Thousands</t>
  </si>
  <si>
    <t>Share-based Compensation Arrangement by Share-based Payment Award, Compensation Cost [Line Items]</t>
  </si>
  <si>
    <t>Share-based compensation expense</t>
  </si>
  <si>
    <t>Total included in cost of revenue</t>
  </si>
  <si>
    <t>Total included in operating expenses</t>
  </si>
  <si>
    <t>STOCK-BASED COMPENSATION (Details) - USD ($)</t>
  </si>
  <si>
    <t>Jun. 12, 2015</t>
  </si>
  <si>
    <t>May 20, 2014</t>
  </si>
  <si>
    <t>May 23, 2013</t>
  </si>
  <si>
    <t>May 23, 2012</t>
  </si>
  <si>
    <t>May 26, 2011</t>
  </si>
  <si>
    <t>May 28, 2008</t>
  </si>
  <si>
    <t>Feb. 27, 2009</t>
  </si>
  <si>
    <t>Dec. 31, 2008</t>
  </si>
  <si>
    <t>Jan. 04, 2006</t>
  </si>
  <si>
    <t>2009 Plan</t>
  </si>
  <si>
    <t>Number of shares authorized for grant</t>
  </si>
  <si>
    <t>Number of additional shares authorized for grant</t>
  </si>
  <si>
    <t>Shares available for future grant under plan</t>
  </si>
  <si>
    <t>2009 Plan | Maximum</t>
  </si>
  <si>
    <t>Expiration period</t>
  </si>
  <si>
    <t>10 years</t>
  </si>
  <si>
    <t>Employee Stock Option | 2006 Plan</t>
  </si>
  <si>
    <t>Employee Stock Option | 2006 Plan | Maximum</t>
  </si>
  <si>
    <t>Vesting period</t>
  </si>
  <si>
    <t>4 years</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beginning of the period (in dollars per share)</t>
  </si>
  <si>
    <t>Options granted (in dollars per share)</t>
  </si>
  <si>
    <t>Options exercised (in dollars per share)</t>
  </si>
  <si>
    <t>Options cancelled (in dollars per share)</t>
  </si>
  <si>
    <t>Options Outstanding end of the period (in dollars per share)</t>
  </si>
  <si>
    <t>Vested and expected to vest at the end of the period (in dollars per share)</t>
  </si>
  <si>
    <t>Exercisable at the end of the period (in dollars per share)</t>
  </si>
  <si>
    <t>Weighted Average Contractual Life (years)</t>
  </si>
  <si>
    <t>Options Outstanding at balance sheet date</t>
  </si>
  <si>
    <t>7 years 10 months 21 days</t>
  </si>
  <si>
    <t>7 years 8 months 12 days</t>
  </si>
  <si>
    <t>Vested and expected to vest at the end of the period</t>
  </si>
  <si>
    <t>7 years 9 months 7 days</t>
  </si>
  <si>
    <t>Exercisable at the end of the period</t>
  </si>
  <si>
    <t>7 years 1 month 24 days</t>
  </si>
  <si>
    <t>Aggregate Intrinsic Value</t>
  </si>
  <si>
    <t>Options outstanding at balance sheet date</t>
  </si>
  <si>
    <t>Additional information</t>
  </si>
  <si>
    <t>Unrecognized stock-based compensation expense related to non-vested stock option awards</t>
  </si>
  <si>
    <t>Period over which future compensation cost expected to be recognized</t>
  </si>
  <si>
    <t>2 years 8 months 9 days</t>
  </si>
  <si>
    <t>Restricted Stock Units (RSUs)</t>
  </si>
  <si>
    <t>1 year</t>
  </si>
  <si>
    <t>President, Chief Executive Officer, and Board of Directors Chairman | Employee Stock Option, Performance-Based</t>
  </si>
  <si>
    <t>Options performance adjustment (in shares)</t>
  </si>
  <si>
    <t>Weighted Average Grant Date Fair Value</t>
  </si>
  <si>
    <t>Options performance adjustment (in dollars per share)</t>
  </si>
  <si>
    <t>Granted, intrinsic value</t>
  </si>
  <si>
    <t>1 year 11 months 21 days</t>
  </si>
  <si>
    <t>Grant target threshold, percentage</t>
  </si>
  <si>
    <t>Compensation cost not yet recognized</t>
  </si>
  <si>
    <t>President, Chief Executive Officer, and Board of Directors Chairman | Employee Stock Option, Performance-Based | Maximum</t>
  </si>
  <si>
    <t>Attainment of target, granted, percentage</t>
  </si>
  <si>
    <t>200.00%</t>
  </si>
  <si>
    <t>President, Chief Executive Officer, and Board of Directors Chairman | Employee Stock Option, Performance-Based | Minimum</t>
  </si>
  <si>
    <t>President, Chief Executive Officer, and Board of Directors Chairman | Employee Stock Option, Market-Based</t>
  </si>
  <si>
    <t>3 years 2 days</t>
  </si>
  <si>
    <t>President, Chief Executive Officer, and Board of Directors Chairman | Employee Stock Option, Market-Based | Maximum</t>
  </si>
  <si>
    <t>President, Chief Executive Officer, and Board of Directors Chairman | Employee Stock Option, Market-Based | Minimum</t>
  </si>
  <si>
    <t>STOCK-BASED COMPENSATION (Details 2) - USD ($)</t>
  </si>
  <si>
    <t>Restricted Stock Award, Service-Based</t>
  </si>
  <si>
    <t>Nonvested Awards Outstanding</t>
  </si>
  <si>
    <t>Balance at beginning of the period (in shares)</t>
  </si>
  <si>
    <t>Awards granted (in shares)</t>
  </si>
  <si>
    <t>Awards vested (in shares)</t>
  </si>
  <si>
    <t>Awards cancelled (in shares)</t>
  </si>
  <si>
    <t>Balance at end of the period (in shares)</t>
  </si>
  <si>
    <t>Balance at the beginning of the period (in dollars per share)</t>
  </si>
  <si>
    <t>Awards granted (in dollars per share)</t>
  </si>
  <si>
    <t>Awards vested (in dollars per share)</t>
  </si>
  <si>
    <t>Awards cancelled (in dollars per share)</t>
  </si>
  <si>
    <t>Balance at the end of the period (in dollars per share)</t>
  </si>
  <si>
    <t>Awards outstanding at Balance Sheet date</t>
  </si>
  <si>
    <t>2 years 1 month 28 days</t>
  </si>
  <si>
    <t>President, Chief Executive Officer, and Board of Directors Chairman | Restricted Stock Award, Market-Based</t>
  </si>
  <si>
    <t>Vesting schedule growth rate, measurement period</t>
  </si>
  <si>
    <t>2 years</t>
  </si>
  <si>
    <t>President, Chief Executive Officer, and Board of Directors Chairman | Restricted Stock Award, Market-Based | Maximum</t>
  </si>
  <si>
    <t>President, Chief Executive Officer, and Board of Directors Chairman | Restricted Stock Award, Market-Based | Minimum</t>
  </si>
  <si>
    <t>STOCK-BASED COMPENSATION (Details 3) - Restricted Stock Units (RSUs) - USD ($)</t>
  </si>
  <si>
    <t>Units Outstanding</t>
  </si>
  <si>
    <t>Units Outstanding at the balance sheet date (in shares)</t>
  </si>
  <si>
    <t>Units granted (in shares)</t>
  </si>
  <si>
    <t>Units exercised (in shares)</t>
  </si>
  <si>
    <t>Units Outstanding at the balance sheet date (in dollars per share)</t>
  </si>
  <si>
    <t>Units granted (in dollars per share)</t>
  </si>
  <si>
    <t>Units exercised (in dollars per share)</t>
  </si>
  <si>
    <t>Units cancelled (in dollars per share)</t>
  </si>
  <si>
    <t>Units Outstanding at balance sheet date (in dollars per share)</t>
  </si>
  <si>
    <t>Vested and expected to vest at June 30, 2016, units outstanding (in shares)</t>
  </si>
  <si>
    <t>Vested and deferred at June 30, 2016, units outstanding (in shares)</t>
  </si>
  <si>
    <t>Vested and expected to vest at June 30, 2016, weighted average grant date fair value (in dollars per share)</t>
  </si>
  <si>
    <t>Vested and deferred at June 30, 2016, weighted average grant date fair value (in dollars per share)</t>
  </si>
  <si>
    <t>Vested and expected to vest at June 30, 2016, aggregate intrinsic value</t>
  </si>
  <si>
    <t>Vested and deferred at June 30, 2016, aggregate intrinsic value</t>
  </si>
  <si>
    <t>STOCK-BASED COMPENSATION (Details 4) - President, Chief Executive Officer, and Board of Directors Chairman</t>
  </si>
  <si>
    <t>Jun. 30, 2016USD ($)$ / sharesshares</t>
  </si>
  <si>
    <t>Restricted Stock, Performance-Based</t>
  </si>
  <si>
    <t>Nonvested PRSAs Outstanding</t>
  </si>
  <si>
    <t>PRSAs granted (in shares)</t>
  </si>
  <si>
    <t>PRSAs vested (in shares)</t>
  </si>
  <si>
    <t>PRSAs canceled (in shares)</t>
  </si>
  <si>
    <t>Performance adjustments (in shares)</t>
  </si>
  <si>
    <t>Balance at the beginning of the period (in dollars per share) | $ / shares</t>
  </si>
  <si>
    <t>PRSAs granted (in dollars per share) | $ / shares</t>
  </si>
  <si>
    <t>PRSAs vested (in dollars per share) | $ / shares</t>
  </si>
  <si>
    <t>PRSAs cancelled (in dollars per share) | $ / shares</t>
  </si>
  <si>
    <t>Balance at the end of the period (in dollars per share) | $ / shares</t>
  </si>
  <si>
    <t>Balance at the beginning of the period | $</t>
  </si>
  <si>
    <t>Granted, intrinsic value | $</t>
  </si>
  <si>
    <t>Balance at the end of the period | $</t>
  </si>
  <si>
    <t>Compensation cost not yet recognized | $</t>
  </si>
  <si>
    <t>Restricted Stock, Performance-Based | Vest April 4, 2017</t>
  </si>
  <si>
    <t>Award vesting rights, percentage</t>
  </si>
  <si>
    <t>50.00%</t>
  </si>
  <si>
    <t>Restricted Stock, Performance-Based | Vest April 4, 2018</t>
  </si>
  <si>
    <t>25.00%</t>
  </si>
  <si>
    <t>Restricted Stock, Performance-Based | Vest April 4, 2019</t>
  </si>
  <si>
    <t>Employee Stock Option, Performance-Based | Vest April 4, 2017</t>
  </si>
  <si>
    <t>Employee Stock Option, Performance-Based | Vest April 4, 2018</t>
  </si>
  <si>
    <t>Employee Stock Option, Performance-Based | Vest April 4, 2019</t>
  </si>
  <si>
    <t>Maximum | Restricted Stock, Performance-Based</t>
  </si>
  <si>
    <t>Minimum | Restricted Stock, Performance-Based</t>
  </si>
  <si>
    <t>STOCKHOLDERS' EQUITY (Details) - USD ($)</t>
  </si>
  <si>
    <t>12 Months Ended</t>
  </si>
  <si>
    <t>Dec. 31, 2014</t>
  </si>
  <si>
    <t>Dec. 31, 2013</t>
  </si>
  <si>
    <t>Aug. 22, 2013</t>
  </si>
  <si>
    <t>Jun. 11, 2013</t>
  </si>
  <si>
    <t>May 08, 2013</t>
  </si>
  <si>
    <t>Number of shares authorized to be issued</t>
  </si>
  <si>
    <t>Common stock</t>
  </si>
  <si>
    <t>Common stock, shares authorized (in shares)</t>
  </si>
  <si>
    <t>Common stock, par value (in dollars per share)</t>
  </si>
  <si>
    <t>Common stock, shares issued (in shares)</t>
  </si>
  <si>
    <t>Common stock, shares outstanding (in shares)</t>
  </si>
  <si>
    <t>Preferred stock</t>
  </si>
  <si>
    <t>Shelf Registration Statement, amount</t>
  </si>
  <si>
    <t>Shelf Registration Statement, number of shares sold</t>
  </si>
  <si>
    <t>Shelf Registration Statement, offering price (in dollars per share)</t>
  </si>
  <si>
    <t>Shelf Registration Statement, additional number of shares issued and sold</t>
  </si>
  <si>
    <t>Share repurchase program</t>
  </si>
  <si>
    <t>Share repurchase program, authorized amount</t>
  </si>
  <si>
    <t>Stock repurchased during the year, value</t>
  </si>
  <si>
    <t>Shares repurchased under the share repurchase program</t>
  </si>
  <si>
    <t>Stock repurchased during the year, cost per share (in dollars per share)</t>
  </si>
  <si>
    <t>RESTRUCTURING, Restructuring Reserve (Details) - USD ($) $ in Thousands</t>
  </si>
  <si>
    <t>18 Months Ended</t>
  </si>
  <si>
    <t>Restructuring Reserve [Roll Forward]</t>
  </si>
  <si>
    <t>Cost Incurred</t>
  </si>
  <si>
    <t>Incurred through June 30, 2016</t>
  </si>
  <si>
    <t>Severance costs</t>
  </si>
  <si>
    <t>Contract termination costs</t>
  </si>
  <si>
    <t>Other costs</t>
  </si>
  <si>
    <t>Accrued Compensation and Other Current Liabilities</t>
  </si>
  <si>
    <t>Ending Balance</t>
  </si>
  <si>
    <t>2016 Restructuring Plan</t>
  </si>
  <si>
    <t>Beginning Balance</t>
  </si>
  <si>
    <t>Cash Payments</t>
  </si>
  <si>
    <t>Other Adjustments</t>
  </si>
  <si>
    <t>2016 Restructuring Plan | Severance costs</t>
  </si>
  <si>
    <t>2016 Restructuring Plan | Contract termination costs</t>
  </si>
  <si>
    <t>2016 Restructuring Plan | Other costs</t>
  </si>
  <si>
    <t>2016 Restructuring Plan | Accrued Compensation and Other Current Liabilities</t>
  </si>
  <si>
    <t>2015 Restructuring Plan</t>
  </si>
  <si>
    <t>2015 Restructuring Plan | Severance costs</t>
  </si>
  <si>
    <t>2015 Restructuring Plan | Contract termination costs</t>
  </si>
  <si>
    <t>2015 Restructuring Plan | Other costs</t>
  </si>
  <si>
    <t>2015 Restructuring Plan | Accrued Compensation and Other Current Liabilities</t>
  </si>
  <si>
    <t>LEASE ABANDONMENT AND TERMINATION (Details) - USD ($) $ in Thousands</t>
  </si>
  <si>
    <t>Mar. 31, 2014</t>
  </si>
  <si>
    <t>Costs incurred and charged to expense</t>
  </si>
  <si>
    <t>Principal reductions</t>
  </si>
  <si>
    <t>Short-term</t>
  </si>
  <si>
    <t>Long-term</t>
  </si>
  <si>
    <t>Accrued lease abandonment costs liability</t>
  </si>
  <si>
    <t>Facility Closing | VIRGINIA</t>
  </si>
  <si>
    <t>COMMITMENTS AND CONTINGENCIES (Details) - USD ($) $ in Thousands</t>
  </si>
  <si>
    <t>Future minimum operating lease payments</t>
  </si>
  <si>
    <t>Rent</t>
  </si>
  <si>
    <t>Rent expense</t>
  </si>
  <si>
    <t>Building, warehouse and office space | Minimum</t>
  </si>
  <si>
    <t>Lease period</t>
  </si>
  <si>
    <t>Building, warehouse and office space | Maximum</t>
  </si>
  <si>
    <t>74 months</t>
  </si>
  <si>
    <t>SEGMENT INFORMATION, Operating Results by Segment (Details)</t>
  </si>
  <si>
    <t>2 Months Ended</t>
  </si>
  <si>
    <t>4 Months Ended</t>
  </si>
  <si>
    <t>Feb. 29, 2016segment</t>
  </si>
  <si>
    <t>Jun. 30, 2016segment</t>
  </si>
  <si>
    <t>Segment contribution:</t>
  </si>
  <si>
    <t>Operating income (loss)</t>
  </si>
  <si>
    <t>Unallocated expenses, net:</t>
  </si>
  <si>
    <t>Unallocated cost of sales</t>
  </si>
  <si>
    <t>Unallocated sales and marketing</t>
  </si>
  <si>
    <t>Unallocated research and development</t>
  </si>
  <si>
    <t>Unallocated general and administrative</t>
  </si>
  <si>
    <t>Unallocated non-operating expense/(income)</t>
  </si>
  <si>
    <t>Unallocated impairment</t>
  </si>
  <si>
    <t>Unallocated lease abandonment expense</t>
  </si>
  <si>
    <t>Segment contribution margin:</t>
  </si>
  <si>
    <t>Number of operating segments | segment</t>
  </si>
  <si>
    <t>Number of reporting segments | segment</t>
  </si>
  <si>
    <t>Enterprise &amp; Education Language</t>
  </si>
  <si>
    <t>Segment contribution margin, percent</t>
  </si>
  <si>
    <t>38.60%</t>
  </si>
  <si>
    <t>24.80%</t>
  </si>
  <si>
    <t>35.90%</t>
  </si>
  <si>
    <t>23.40%</t>
  </si>
  <si>
    <t>15.50%</t>
  </si>
  <si>
    <t>(4.10%)</t>
  </si>
  <si>
    <t>14.60%</t>
  </si>
  <si>
    <t>(3.60%)</t>
  </si>
  <si>
    <t>Consumer</t>
  </si>
  <si>
    <t>19.00%</t>
  </si>
  <si>
    <t>33.60%</t>
  </si>
  <si>
    <t>20.80%</t>
  </si>
  <si>
    <t>26.50%</t>
  </si>
  <si>
    <t>Operating segments</t>
  </si>
  <si>
    <t>Operating segments | Enterprise &amp; Education Language</t>
  </si>
  <si>
    <t>Operating segments | Literacy</t>
  </si>
  <si>
    <t>Operating segments | Consumer</t>
  </si>
  <si>
    <t>Segment Reconciling Items</t>
  </si>
  <si>
    <t>SEGMENT INFORMATION, Geographic Area and Type (Details) - USD ($) $ in Thousands</t>
  </si>
  <si>
    <t>Geographic Information</t>
  </si>
  <si>
    <t>Long-lived assets</t>
  </si>
  <si>
    <t>Language learning</t>
  </si>
  <si>
    <t>Brain fitness</t>
  </si>
  <si>
    <t>United States</t>
  </si>
  <si>
    <t>Internation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128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198223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705</v>
      </c>
      <c t="n" r="C3" s="7">
        <v>47782</v>
      </c>
    </row>
    <row spans="1:3" r="4">
      <c t="s" r="A4" s="4">
        <v>28</v>
      </c>
      <c t="n" r="B4" s="6">
        <v>415</v>
      </c>
      <c t="n" r="C4" s="6">
        <v>80</v>
      </c>
    </row>
    <row spans="1:3" r="5">
      <c t="s" r="A5" s="4">
        <v>29</v>
      </c>
      <c t="n" r="B5" s="6">
        <v>35104</v>
      </c>
      <c t="n" r="C5" s="6">
        <v>47327</v>
      </c>
    </row>
    <row spans="1:3" r="6">
      <c t="s" r="A6" s="4">
        <v>30</v>
      </c>
      <c t="n" r="B6" s="6">
        <v>7952</v>
      </c>
      <c t="n" r="C6" s="6">
        <v>7333</v>
      </c>
    </row>
    <row spans="1:3" r="7">
      <c t="s" r="A7" s="4">
        <v>31</v>
      </c>
      <c t="n" r="B7" s="6">
        <v>12333</v>
      </c>
      <c t="n" r="C7" s="6">
        <v>13526</v>
      </c>
    </row>
    <row spans="1:3" r="8">
      <c t="s" r="A8" s="4">
        <v>32</v>
      </c>
      <c t="n" r="B8" s="6">
        <v>5360</v>
      </c>
      <c t="n" r="C8" s="6">
        <v>3612</v>
      </c>
    </row>
    <row spans="1:3" r="9">
      <c t="s" r="A9" s="4">
        <v>33</v>
      </c>
      <c t="n" r="B9" s="6">
        <v>1082</v>
      </c>
      <c t="n" r="C9" s="6">
        <v>0</v>
      </c>
    </row>
    <row spans="1:3" r="10">
      <c t="s" r="A10" s="4">
        <v>34</v>
      </c>
      <c t="n" r="B10" s="6">
        <v>91951</v>
      </c>
      <c t="n" r="C10" s="6">
        <v>119660</v>
      </c>
    </row>
    <row spans="1:3" r="11">
      <c t="s" r="A11" s="4">
        <v>31</v>
      </c>
      <c t="n" r="B11" s="6">
        <v>4855</v>
      </c>
      <c t="n" r="C11" s="6">
        <v>5614</v>
      </c>
    </row>
    <row spans="1:3" r="12">
      <c t="s" r="A12" s="4">
        <v>35</v>
      </c>
      <c t="n" r="B12" s="6">
        <v>24693</v>
      </c>
      <c t="n" r="C12" s="6">
        <v>22532</v>
      </c>
    </row>
    <row spans="1:3" r="13">
      <c t="s" r="A13" s="4">
        <v>36</v>
      </c>
      <c t="n" r="B13" s="6">
        <v>48839</v>
      </c>
      <c t="n" r="C13" s="6">
        <v>50280</v>
      </c>
    </row>
    <row spans="1:3" r="14">
      <c t="s" r="A14" s="4">
        <v>37</v>
      </c>
      <c t="n" r="B14" s="6">
        <v>24797</v>
      </c>
      <c t="n" r="C14" s="6">
        <v>28244</v>
      </c>
    </row>
    <row spans="1:3" r="15">
      <c t="s" r="A15" s="4">
        <v>38</v>
      </c>
      <c t="n" r="B15" s="6">
        <v>1784</v>
      </c>
      <c t="n" r="C15" s="6">
        <v>2213</v>
      </c>
    </row>
    <row spans="1:3" r="16">
      <c t="s" r="A16" s="4">
        <v>39</v>
      </c>
      <c t="n" r="B16" s="6">
        <v>196919</v>
      </c>
      <c t="n" r="C16" s="6">
        <v>228543</v>
      </c>
    </row>
    <row spans="1:3" r="17">
      <c t="s" r="A17" s="3">
        <v>40</v>
      </c>
    </row>
    <row spans="1:3" r="18">
      <c t="s" r="A18" s="4">
        <v>41</v>
      </c>
      <c t="n" r="B18" s="6">
        <v>9159</v>
      </c>
      <c t="n" r="C18" s="6">
        <v>10778</v>
      </c>
    </row>
    <row spans="1:3" r="19">
      <c t="s" r="A19" s="4">
        <v>42</v>
      </c>
      <c t="n" r="B19" s="6">
        <v>9846</v>
      </c>
      <c t="n" r="C19" s="6">
        <v>8201</v>
      </c>
    </row>
    <row spans="1:3" r="20">
      <c t="s" r="A20" s="4">
        <v>43</v>
      </c>
      <c t="n" r="B20" s="6">
        <v>0</v>
      </c>
      <c t="n" r="C20" s="6">
        <v>121</v>
      </c>
    </row>
    <row spans="1:3" r="21">
      <c t="s" r="A21" s="4">
        <v>44</v>
      </c>
      <c t="n" r="B21" s="6">
        <v>542</v>
      </c>
      <c t="n" r="C21" s="6">
        <v>521</v>
      </c>
    </row>
    <row spans="1:3" r="22">
      <c t="s" r="A22" s="4">
        <v>45</v>
      </c>
      <c t="n" r="B22" s="6">
        <v>29923</v>
      </c>
      <c t="n" r="C22" s="6">
        <v>35318</v>
      </c>
    </row>
    <row spans="1:3" r="23">
      <c t="s" r="A23" s="4">
        <v>46</v>
      </c>
      <c t="n" r="B23" s="6">
        <v>99219</v>
      </c>
      <c t="n" r="C23" s="6">
        <v>106868</v>
      </c>
    </row>
    <row spans="1:3" r="24">
      <c t="s" r="A24" s="4">
        <v>47</v>
      </c>
      <c t="n" r="B24" s="6">
        <v>148689</v>
      </c>
      <c t="n" r="C24" s="6">
        <v>161807</v>
      </c>
    </row>
    <row spans="1:3" r="25">
      <c t="s" r="A25" s="4">
        <v>46</v>
      </c>
      <c t="n" r="B25" s="6">
        <v>33145</v>
      </c>
      <c t="n" r="C25" s="6">
        <v>35880</v>
      </c>
    </row>
    <row spans="1:3" r="26">
      <c t="s" r="A26" s="4">
        <v>48</v>
      </c>
      <c t="n" r="B26" s="6">
        <v>5517</v>
      </c>
      <c t="n" r="C26" s="6">
        <v>4998</v>
      </c>
    </row>
    <row spans="1:3" r="27">
      <c t="s" r="A27" s="4">
        <v>44</v>
      </c>
      <c t="n" r="B27" s="6">
        <v>2332</v>
      </c>
      <c t="n" r="C27" s="6">
        <v>2622</v>
      </c>
    </row>
    <row spans="1:3" r="28">
      <c t="s" r="A28" s="4">
        <v>49</v>
      </c>
      <c t="n" r="B28" s="6">
        <v>664</v>
      </c>
      <c t="n" r="C28" s="6">
        <v>826</v>
      </c>
    </row>
    <row spans="1:3" r="29">
      <c t="s" r="A29" s="4">
        <v>50</v>
      </c>
      <c t="n" r="B29" s="6">
        <v>190347</v>
      </c>
      <c t="n" r="C29" s="6">
        <v>206133</v>
      </c>
    </row>
    <row spans="1:3" r="30">
      <c t="s" r="A30" s="4">
        <v>51</v>
      </c>
      <c t="s" r="B30" s="4">
        <v>52</v>
      </c>
      <c t="s" r="C30" s="4">
        <v>52</v>
      </c>
    </row>
    <row spans="1:3" r="31">
      <c t="s" r="A31" s="3">
        <v>53</v>
      </c>
    </row>
    <row spans="1:3" r="32">
      <c t="s" r="A32" s="4">
        <v>54</v>
      </c>
      <c t="n" r="B32" s="6">
        <v>0</v>
      </c>
      <c t="n" r="C32" s="6">
        <v>0</v>
      </c>
    </row>
    <row spans="1:3" r="33">
      <c t="s" r="A33" s="4">
        <v>55</v>
      </c>
      <c t="n" r="B33" s="6">
        <v>2</v>
      </c>
      <c t="n" r="C33" s="6">
        <v>2</v>
      </c>
    </row>
    <row spans="1:3" r="34">
      <c t="s" r="A34" s="4">
        <v>56</v>
      </c>
      <c t="n" r="B34" s="6">
        <v>187719</v>
      </c>
      <c t="n" r="C34" s="6">
        <v>185863</v>
      </c>
    </row>
    <row spans="1:3" r="35">
      <c t="s" r="A35" s="4">
        <v>57</v>
      </c>
      <c t="n" r="B35" s="6">
        <v>-166279</v>
      </c>
      <c t="n" r="C35" s="6">
        <v>-149794</v>
      </c>
    </row>
    <row spans="1:3" r="36">
      <c t="s" r="A36" s="4">
        <v>58</v>
      </c>
      <c t="n" r="B36" s="6">
        <v>-3435</v>
      </c>
      <c t="n" r="C36" s="6">
        <v>-2226</v>
      </c>
    </row>
    <row spans="1:3" r="37">
      <c t="s" r="A37" s="4">
        <v>59</v>
      </c>
      <c t="n" r="B37" s="6">
        <v>-11435</v>
      </c>
      <c t="n" r="C37" s="6">
        <v>-11435</v>
      </c>
    </row>
    <row spans="1:3" r="38">
      <c t="s" r="A38" s="4">
        <v>60</v>
      </c>
      <c t="n" r="B38" s="6">
        <v>6572</v>
      </c>
      <c t="n" r="C38" s="6">
        <v>22410</v>
      </c>
    </row>
    <row spans="1:3" r="39">
      <c t="s" r="A39" s="4">
        <v>61</v>
      </c>
      <c t="n" r="B39" s="7">
        <v>196919</v>
      </c>
      <c t="n" r="C39" s="7">
        <v>228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1</v>
      </c>
      <c t="s" r="B1" s="2">
        <v>1</v>
      </c>
    </row>
    <row spans="1:2" r="2">
      <c t="s" r="B2" s="2">
        <v>2</v>
      </c>
    </row>
    <row spans="1:2" r="3">
      <c t="s" r="A3" s="3">
        <v>189</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56</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row spans="1:2" r="13">
      <c t="s" r="A13" s="4">
        <v>218</v>
      </c>
      <c t="s" r="B13" s="4">
        <v>219</v>
      </c>
    </row>
    <row spans="1:2" r="14">
      <c t="s" r="A14" s="4">
        <v>220</v>
      </c>
      <c t="s" r="B14" s="4">
        <v>221</v>
      </c>
    </row>
    <row spans="1:2" r="15">
      <c t="s" r="A15" s="4">
        <v>222</v>
      </c>
      <c t="s" r="B1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156</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27</v>
      </c>
      <c t="s" r="B1" s="2">
        <v>1</v>
      </c>
    </row>
    <row spans="1:2" r="2">
      <c t="s" r="B2" s="2">
        <v>2</v>
      </c>
    </row>
    <row spans="1:2" r="3">
      <c t="s" r="A3" s="3">
        <v>162</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2</v>
      </c>
      <c t="s" r="B1" s="2">
        <v>1</v>
      </c>
    </row>
    <row spans="1:2" r="2">
      <c t="s" r="B2" s="2">
        <v>2</v>
      </c>
    </row>
    <row spans="1:2" r="3">
      <c t="s" r="A3" s="3">
        <v>165</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5</v>
      </c>
      <c t="s" r="B1" s="2">
        <v>1</v>
      </c>
    </row>
    <row spans="1:2" r="2">
      <c t="s" r="B2" s="2">
        <v>2</v>
      </c>
    </row>
    <row spans="1:2" r="3">
      <c t="s" r="A3" s="3">
        <v>168</v>
      </c>
    </row>
    <row spans="1:2" r="4">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1</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5</v>
      </c>
      <c t="s" r="B1" s="2">
        <v>1</v>
      </c>
    </row>
    <row spans="1:2" r="2">
      <c t="s" r="B2" s="2">
        <v>2</v>
      </c>
    </row>
    <row spans="1:2" r="3">
      <c t="s" r="A3" s="3">
        <v>174</v>
      </c>
    </row>
    <row spans="1:2" r="4">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5</v>
      </c>
    </row>
    <row spans="1:3" r="2">
      <c t="s" r="A2" s="3">
        <v>63</v>
      </c>
    </row>
    <row spans="1:3" r="3">
      <c t="s" r="A3" s="4">
        <v>64</v>
      </c>
      <c t="n" r="B3" s="7">
        <v>1209</v>
      </c>
      <c t="n" r="C3" s="7">
        <v>1196</v>
      </c>
    </row>
    <row spans="1:3" r="4">
      <c t="s" r="A4" s="4">
        <v>65</v>
      </c>
      <c t="n" r="B4" s="8">
        <v>0.001</v>
      </c>
      <c t="n" r="C4" s="8">
        <v>0.001</v>
      </c>
    </row>
    <row spans="1:3" r="5">
      <c t="s" r="A5" s="4">
        <v>66</v>
      </c>
      <c t="n" r="B5" s="6">
        <v>10000000</v>
      </c>
      <c t="n" r="C5" s="6">
        <v>10000000</v>
      </c>
    </row>
    <row spans="1:3" r="6">
      <c t="s" r="A6" s="4">
        <v>67</v>
      </c>
      <c t="n" r="B6" s="6">
        <v>0</v>
      </c>
      <c t="n" r="C6" s="6">
        <v>0</v>
      </c>
    </row>
    <row spans="1:3" r="7">
      <c t="s" r="A7" s="4">
        <v>68</v>
      </c>
      <c t="n" r="B7" s="6">
        <v>0</v>
      </c>
      <c t="n" r="C7" s="6">
        <v>0</v>
      </c>
    </row>
    <row spans="1:3" r="8">
      <c t="s" r="A8" s="4">
        <v>69</v>
      </c>
      <c t="n" r="B8" s="9">
        <v>5e-05</v>
      </c>
      <c t="n" r="C8" s="9">
        <v>5e-05</v>
      </c>
    </row>
    <row spans="1:3" r="9">
      <c t="s" r="A9" s="4">
        <v>70</v>
      </c>
      <c t="n" r="B9" s="6">
        <v>190000000</v>
      </c>
      <c t="n" r="C9" s="6">
        <v>190000000</v>
      </c>
    </row>
    <row spans="1:3" r="10">
      <c t="s" r="A10" s="4">
        <v>71</v>
      </c>
      <c t="n" r="B10" s="6">
        <v>23452343</v>
      </c>
      <c t="n" r="C10" s="6">
        <v>23150000</v>
      </c>
    </row>
    <row spans="1:3" r="11">
      <c t="s" r="A11" s="4">
        <v>72</v>
      </c>
      <c t="n" r="B11" s="6">
        <v>22452343</v>
      </c>
      <c t="n" r="C11" s="6">
        <v>22150000</v>
      </c>
    </row>
    <row spans="1:3" r="12">
      <c t="s" r="A12" s="4">
        <v>73</v>
      </c>
      <c t="n" r="B12" s="6">
        <v>1000000</v>
      </c>
      <c t="n" r="C12"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8</v>
      </c>
      <c t="s" r="B1" s="2">
        <v>1</v>
      </c>
    </row>
    <row spans="1:2" r="2">
      <c t="s" r="B2" s="2">
        <v>2</v>
      </c>
    </row>
    <row spans="1:2" r="3">
      <c t="s" r="A3" s="3">
        <v>177</v>
      </c>
    </row>
    <row spans="1:2" r="4">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3</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62</v>
      </c>
      <c t="s" r="B1" s="2">
        <v>1</v>
      </c>
    </row>
    <row spans="1:2" r="2">
      <c t="s" r="B2" s="2">
        <v>2</v>
      </c>
    </row>
    <row spans="1:2" r="3">
      <c t="s" r="A3" s="3">
        <v>189</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69</v>
      </c>
      <c t="s" r="B1" s="2">
        <v>1</v>
      </c>
    </row>
    <row spans="1:2" r="2">
      <c t="s" r="B2" s="2">
        <v>2</v>
      </c>
    </row>
    <row spans="1:2" r="3">
      <c t="s" r="A3" s="3">
        <v>270</v>
      </c>
    </row>
    <row spans="1:2" r="4">
      <c t="s" r="A4" s="4">
        <v>271</v>
      </c>
      <c t="s" r="B4" s="4">
        <v>264</v>
      </c>
    </row>
    <row spans="1:2" r="5">
      <c t="s" r="A5" s="4">
        <v>272</v>
      </c>
    </row>
    <row spans="1:2" r="6">
      <c t="s" r="A6" s="3">
        <v>270</v>
      </c>
    </row>
    <row spans="1:2" r="7">
      <c t="s" r="A7" s="4">
        <v>271</v>
      </c>
      <c t="s" r="B7"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194</v>
      </c>
    </row>
    <row spans="1:2" r="4">
      <c t="s" r="A4" s="4">
        <v>275</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77</v>
      </c>
      <c t="s" r="B1" s="2">
        <v>1</v>
      </c>
    </row>
    <row spans="1:2" r="2">
      <c t="s" r="B2" s="2">
        <v>2</v>
      </c>
    </row>
    <row spans="1:2" r="3">
      <c t="s" r="A3" s="3">
        <v>197</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spans="1:5" r="1">
      <c t="s" r="A1" s="1">
        <v>286</v>
      </c>
      <c t="s" r="B1" s="2">
        <v>75</v>
      </c>
      <c t="s" r="D1" s="2">
        <v>1</v>
      </c>
    </row>
    <row spans="1:5" r="2">
      <c t="s" r="B2" s="2">
        <v>287</v>
      </c>
      <c t="s" r="C2" s="2">
        <v>288</v>
      </c>
      <c t="s" r="D2" s="2">
        <v>289</v>
      </c>
      <c t="s" r="E2" s="2">
        <v>288</v>
      </c>
    </row>
    <row spans="1:5" r="3">
      <c t="s" r="A3" s="3">
        <v>290</v>
      </c>
    </row>
    <row spans="1:5" r="4">
      <c t="s" r="A4" s="4">
        <v>291</v>
      </c>
      <c t="n" r="B4" s="7">
        <v>8900000</v>
      </c>
      <c t="n" r="C4" s="7">
        <v>8800000</v>
      </c>
      <c t="n" r="D4" s="7">
        <v>18500000</v>
      </c>
      <c t="n" r="E4" s="7">
        <v>22200000</v>
      </c>
    </row>
    <row spans="1:5" r="5">
      <c t="s" r="A5" s="4">
        <v>292</v>
      </c>
      <c t="n" r="B5" s="7">
        <v>0</v>
      </c>
      <c t="n" r="C5" s="7">
        <v>0</v>
      </c>
      <c t="n" r="D5" s="7">
        <v>0</v>
      </c>
      <c t="n" r="E5" s="7">
        <v>0</v>
      </c>
    </row>
    <row spans="1:5" r="6">
      <c t="s" r="A6" s="4">
        <v>293</v>
      </c>
    </row>
    <row spans="1:5" r="7">
      <c t="s" r="A7" s="3">
        <v>290</v>
      </c>
    </row>
    <row spans="1:5" r="8">
      <c t="s" r="A8" s="4">
        <v>294</v>
      </c>
      <c t="n" r="D8" s="6">
        <v>2</v>
      </c>
    </row>
    <row spans="1:5" r="9">
      <c t="s" r="A9" s="4">
        <v>295</v>
      </c>
    </row>
    <row spans="1:5" r="10">
      <c t="s" r="A10" s="3">
        <v>290</v>
      </c>
    </row>
    <row spans="1:5" r="11">
      <c t="s" r="A11" s="4">
        <v>296</v>
      </c>
      <c t="s" r="D11" s="4">
        <v>297</v>
      </c>
    </row>
    <row spans="1:5" r="12">
      <c t="s" r="A12" s="4">
        <v>298</v>
      </c>
    </row>
    <row spans="1:5" r="13">
      <c t="s" r="A13" s="3">
        <v>290</v>
      </c>
    </row>
    <row spans="1:5" r="14">
      <c t="s" r="A14" s="4">
        <v>299</v>
      </c>
      <c t="s" r="D14" s="4">
        <v>300</v>
      </c>
    </row>
    <row spans="1:5" r="15">
      <c t="s" r="A15" s="4">
        <v>301</v>
      </c>
    </row>
    <row spans="1:5" r="16">
      <c t="s" r="A16" s="3">
        <v>290</v>
      </c>
    </row>
    <row spans="1:5" r="17">
      <c t="s" r="A17" s="4">
        <v>302</v>
      </c>
      <c t="s" r="D17" s="4">
        <v>303</v>
      </c>
    </row>
    <row spans="1:5" r="18">
      <c t="s" r="A18" s="4">
        <v>304</v>
      </c>
    </row>
    <row spans="1:5" r="19">
      <c t="s" r="A19" s="3">
        <v>290</v>
      </c>
    </row>
    <row spans="1:5" r="20">
      <c t="s" r="A20" s="4">
        <v>302</v>
      </c>
      <c t="s" r="D20" s="4">
        <v>305</v>
      </c>
    </row>
    <row spans="1:5" r="21">
      <c t="s" r="A21" s="4">
        <v>306</v>
      </c>
    </row>
    <row spans="1:5" r="22">
      <c t="s" r="A22" s="3">
        <v>290</v>
      </c>
    </row>
    <row spans="1:5" r="23">
      <c t="s" r="A23" s="4">
        <v>307</v>
      </c>
      <c t="s" r="D23" s="4">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5</v>
      </c>
      <c t="s" r="D1" s="2">
        <v>1</v>
      </c>
    </row>
    <row spans="1:5" r="2">
      <c t="s" r="B2" s="2">
        <v>2</v>
      </c>
      <c t="s" r="C2" s="2">
        <v>76</v>
      </c>
      <c t="s" r="D2" s="2">
        <v>2</v>
      </c>
      <c t="s" r="E2" s="2">
        <v>76</v>
      </c>
    </row>
    <row spans="1:5" r="3">
      <c t="s" r="A3" s="3">
        <v>216</v>
      </c>
    </row>
    <row spans="1:5" r="4">
      <c t="s" r="A4" s="4">
        <v>101</v>
      </c>
      <c t="n" r="B4" s="7">
        <v>-8978</v>
      </c>
      <c t="n" r="C4" s="7">
        <v>-8175</v>
      </c>
      <c t="n" r="D4" s="7">
        <v>-16485</v>
      </c>
      <c t="n" r="E4" s="7">
        <v>-28059</v>
      </c>
    </row>
    <row spans="1:5" r="5">
      <c t="s" r="A5" s="4">
        <v>111</v>
      </c>
      <c t="n" r="B5" s="6">
        <v>-732</v>
      </c>
      <c t="n" r="C5" s="6">
        <v>754</v>
      </c>
      <c t="n" r="D5" s="6">
        <v>-1209</v>
      </c>
      <c t="n" r="E5" s="6">
        <v>-393</v>
      </c>
    </row>
    <row spans="1:5" r="6">
      <c t="s" r="A6" s="4">
        <v>113</v>
      </c>
      <c t="n" r="B6" s="7">
        <v>-9710</v>
      </c>
      <c t="n" r="C6" s="7">
        <v>-7421</v>
      </c>
      <c t="n" r="D6" s="7">
        <v>-17694</v>
      </c>
      <c t="n" r="E6" s="7">
        <v>-284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t="s" r="A1" s="1">
        <v>309</v>
      </c>
      <c t="s" r="B1" s="2">
        <v>310</v>
      </c>
      <c t="s" r="C1" s="2">
        <v>311</v>
      </c>
    </row>
    <row spans="1:3" r="2">
      <c t="s" r="A2" s="3">
        <v>312</v>
      </c>
    </row>
    <row spans="1:3" r="3">
      <c t="s" r="A3" s="4">
        <v>313</v>
      </c>
      <c t="s" r="C3" s="4">
        <v>314</v>
      </c>
    </row>
    <row spans="1:3" r="4">
      <c t="s" r="A4" s="4">
        <v>315</v>
      </c>
      <c t="n" r="B4" s="11">
        <v>0.5</v>
      </c>
    </row>
    <row spans="1:3" r="5">
      <c t="s" r="A5" s="4">
        <v>316</v>
      </c>
      <c t="n" r="B5" s="6">
        <v>5</v>
      </c>
    </row>
    <row spans="1:3" r="6">
      <c t="s" r="A6" s="4">
        <v>317</v>
      </c>
      <c t="s" r="B6" s="4">
        <v>2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75</v>
      </c>
      <c t="s" r="D1" s="2">
        <v>1</v>
      </c>
    </row>
    <row spans="1:5" r="2">
      <c t="s" r="B2" s="2">
        <v>2</v>
      </c>
      <c t="s" r="C2" s="2">
        <v>76</v>
      </c>
      <c t="s" r="D2" s="2">
        <v>2</v>
      </c>
      <c t="s" r="E2" s="2">
        <v>76</v>
      </c>
    </row>
    <row spans="1:5" r="3">
      <c t="s" r="A3" s="3">
        <v>319</v>
      </c>
    </row>
    <row spans="1:5" r="4">
      <c t="s" r="A4" s="4">
        <v>101</v>
      </c>
      <c t="n" r="B4" s="7">
        <v>-8978</v>
      </c>
      <c t="n" r="C4" s="7">
        <v>-8175</v>
      </c>
      <c t="n" r="D4" s="7">
        <v>-16485</v>
      </c>
      <c t="n" r="E4" s="7">
        <v>-28059</v>
      </c>
    </row>
    <row spans="1:5" r="5">
      <c t="s" r="A5" s="3">
        <v>320</v>
      </c>
    </row>
    <row spans="1:5" r="6">
      <c t="s" r="A6" s="4">
        <v>321</v>
      </c>
      <c t="n" r="B6" s="6">
        <v>21948</v>
      </c>
      <c t="n" r="C6" s="6">
        <v>21689</v>
      </c>
      <c t="n" r="D6" s="6">
        <v>21908</v>
      </c>
      <c t="n" r="E6" s="6">
        <v>21355</v>
      </c>
    </row>
    <row spans="1:5" r="7">
      <c t="s" r="A7" s="4">
        <v>322</v>
      </c>
      <c t="n" r="B7" s="6">
        <v>21948</v>
      </c>
      <c t="n" r="C7" s="6">
        <v>21689</v>
      </c>
      <c t="n" r="D7" s="6">
        <v>21908</v>
      </c>
      <c t="n" r="E7" s="6">
        <v>21355</v>
      </c>
    </row>
    <row spans="1:5" r="8">
      <c t="s" r="A8" s="3">
        <v>323</v>
      </c>
    </row>
    <row spans="1:5" r="9">
      <c t="s" r="A9" s="4">
        <v>103</v>
      </c>
      <c t="n" r="B9" s="10">
        <v>-0.41</v>
      </c>
      <c t="n" r="C9" s="10">
        <v>-0.38</v>
      </c>
      <c t="n" r="D9" s="10">
        <v>-0.75</v>
      </c>
      <c t="n" r="E9" s="10">
        <v>-1.31</v>
      </c>
    </row>
    <row spans="1:5" r="10">
      <c t="s" r="A10" s="4">
        <v>104</v>
      </c>
      <c t="n" r="B10" s="10">
        <v>-0.41</v>
      </c>
      <c t="n" r="C10" s="10">
        <v>-0.38</v>
      </c>
      <c t="n" r="D10" s="10">
        <v>-0.75</v>
      </c>
      <c t="n" r="E10" s="10">
        <v>-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7959</v>
      </c>
      <c t="n" r="C4" s="7">
        <v>14209</v>
      </c>
      <c t="n" r="D4" s="7">
        <v>17990</v>
      </c>
      <c t="n" r="E4" s="7">
        <v>34183</v>
      </c>
    </row>
    <row spans="1:5" r="5">
      <c t="s" r="A5" s="4">
        <v>79</v>
      </c>
      <c t="n" r="B5" s="6">
        <v>37757</v>
      </c>
      <c t="n" r="C5" s="6">
        <v>37202</v>
      </c>
      <c t="n" r="D5" s="6">
        <v>75728</v>
      </c>
      <c t="n" r="E5" s="6">
        <v>75670</v>
      </c>
    </row>
    <row spans="1:5" r="6">
      <c t="s" r="A6" s="4">
        <v>80</v>
      </c>
      <c t="n" r="B6" s="6">
        <v>45716</v>
      </c>
      <c t="n" r="C6" s="6">
        <v>51411</v>
      </c>
      <c t="n" r="D6" s="6">
        <v>93718</v>
      </c>
      <c t="n" r="E6" s="6">
        <v>109853</v>
      </c>
    </row>
    <row spans="1:5" r="7">
      <c t="s" r="A7" s="3">
        <v>81</v>
      </c>
    </row>
    <row spans="1:5" r="8">
      <c t="s" r="A8" s="4">
        <v>82</v>
      </c>
      <c t="n" r="B8" s="6">
        <v>2389</v>
      </c>
      <c t="n" r="C8" s="6">
        <v>3719</v>
      </c>
      <c t="n" r="D8" s="6">
        <v>5034</v>
      </c>
      <c t="n" r="E8" s="6">
        <v>9356</v>
      </c>
    </row>
    <row spans="1:5" r="9">
      <c t="s" r="A9" s="4">
        <v>83</v>
      </c>
      <c t="n" r="B9" s="6">
        <v>5575</v>
      </c>
      <c t="n" r="C9" s="6">
        <v>5301</v>
      </c>
      <c t="n" r="D9" s="6">
        <v>10978</v>
      </c>
      <c t="n" r="E9" s="6">
        <v>10966</v>
      </c>
    </row>
    <row spans="1:5" r="10">
      <c t="s" r="A10" s="4">
        <v>84</v>
      </c>
      <c t="n" r="B10" s="6">
        <v>7964</v>
      </c>
      <c t="n" r="C10" s="6">
        <v>9020</v>
      </c>
      <c t="n" r="D10" s="6">
        <v>16012</v>
      </c>
      <c t="n" r="E10" s="6">
        <v>20322</v>
      </c>
    </row>
    <row spans="1:5" r="11">
      <c t="s" r="A11" s="4">
        <v>85</v>
      </c>
      <c t="n" r="B11" s="6">
        <v>37752</v>
      </c>
      <c t="n" r="C11" s="6">
        <v>42391</v>
      </c>
      <c t="n" r="D11" s="6">
        <v>77706</v>
      </c>
      <c t="n" r="E11" s="6">
        <v>89531</v>
      </c>
    </row>
    <row spans="1:5" r="12">
      <c t="s" r="A12" s="3">
        <v>86</v>
      </c>
    </row>
    <row spans="1:5" r="13">
      <c t="s" r="A13" s="4">
        <v>87</v>
      </c>
      <c t="n" r="B13" s="6">
        <v>28740</v>
      </c>
      <c t="n" r="C13" s="6">
        <v>30555</v>
      </c>
      <c t="n" r="D13" s="6">
        <v>59533</v>
      </c>
      <c t="n" r="E13" s="6">
        <v>70705</v>
      </c>
    </row>
    <row spans="1:5" r="14">
      <c t="s" r="A14" s="4">
        <v>88</v>
      </c>
      <c t="n" r="B14" s="6">
        <v>6748</v>
      </c>
      <c t="n" r="C14" s="6">
        <v>6953</v>
      </c>
      <c t="n" r="D14" s="6">
        <v>13319</v>
      </c>
      <c t="n" r="E14" s="6">
        <v>15925</v>
      </c>
    </row>
    <row spans="1:5" r="15">
      <c t="s" r="A15" s="4">
        <v>89</v>
      </c>
      <c t="n" r="B15" s="6">
        <v>10118</v>
      </c>
      <c t="n" r="C15" s="6">
        <v>11920</v>
      </c>
      <c t="n" r="D15" s="6">
        <v>20895</v>
      </c>
      <c t="n" r="E15" s="6">
        <v>27674</v>
      </c>
    </row>
    <row spans="1:5" r="16">
      <c t="s" r="A16" s="4">
        <v>90</v>
      </c>
      <c t="n" r="B16" s="6">
        <v>2902</v>
      </c>
      <c t="n" r="C16" s="6">
        <v>160</v>
      </c>
      <c t="n" r="D16" s="6">
        <v>2902</v>
      </c>
      <c t="n" r="E16" s="6">
        <v>451</v>
      </c>
    </row>
    <row spans="1:5" r="17">
      <c t="s" r="A17" s="4">
        <v>91</v>
      </c>
      <c t="n" r="B17" s="6">
        <v>30</v>
      </c>
      <c t="n" r="C17" s="6">
        <v>0</v>
      </c>
      <c t="n" r="D17" s="6">
        <v>30</v>
      </c>
      <c t="n" r="E17" s="6">
        <v>0</v>
      </c>
    </row>
    <row spans="1:5" r="18">
      <c t="s" r="A18" s="4">
        <v>92</v>
      </c>
      <c t="n" r="B18" s="6">
        <v>48538</v>
      </c>
      <c t="n" r="C18" s="6">
        <v>49588</v>
      </c>
      <c t="n" r="D18" s="6">
        <v>96679</v>
      </c>
      <c t="n" r="E18" s="6">
        <v>114755</v>
      </c>
    </row>
    <row spans="1:5" r="19">
      <c t="s" r="A19" s="4">
        <v>93</v>
      </c>
      <c t="n" r="B19" s="6">
        <v>-10786</v>
      </c>
      <c t="n" r="C19" s="6">
        <v>-7197</v>
      </c>
      <c t="n" r="D19" s="6">
        <v>-18973</v>
      </c>
      <c t="n" r="E19" s="6">
        <v>-25224</v>
      </c>
    </row>
    <row spans="1:5" r="20">
      <c t="s" r="A20" s="3">
        <v>94</v>
      </c>
    </row>
    <row spans="1:5" r="21">
      <c t="s" r="A21" s="4">
        <v>95</v>
      </c>
      <c t="n" r="B21" s="6">
        <v>10</v>
      </c>
      <c t="n" r="C21" s="6">
        <v>7</v>
      </c>
      <c t="n" r="D21" s="6">
        <v>23</v>
      </c>
      <c t="n" r="E21" s="6">
        <v>11</v>
      </c>
    </row>
    <row spans="1:5" r="22">
      <c t="s" r="A22" s="4">
        <v>96</v>
      </c>
      <c t="n" r="B22" s="6">
        <v>-121</v>
      </c>
      <c t="n" r="C22" s="6">
        <v>-93</v>
      </c>
      <c t="n" r="D22" s="6">
        <v>-233</v>
      </c>
      <c t="n" r="E22" s="6">
        <v>-181</v>
      </c>
    </row>
    <row spans="1:5" r="23">
      <c t="s" r="A23" s="4">
        <v>97</v>
      </c>
      <c t="n" r="B23" s="6">
        <v>927</v>
      </c>
      <c t="n" r="C23" s="6">
        <v>-503</v>
      </c>
      <c t="n" r="D23" s="6">
        <v>2155</v>
      </c>
      <c t="n" r="E23" s="6">
        <v>-2084</v>
      </c>
    </row>
    <row spans="1:5" r="24">
      <c t="s" r="A24" s="4">
        <v>98</v>
      </c>
      <c t="n" r="B24" s="6">
        <v>816</v>
      </c>
      <c t="n" r="C24" s="6">
        <v>-589</v>
      </c>
      <c t="n" r="D24" s="6">
        <v>1945</v>
      </c>
      <c t="n" r="E24" s="6">
        <v>-2254</v>
      </c>
    </row>
    <row spans="1:5" r="25">
      <c t="s" r="A25" s="4">
        <v>99</v>
      </c>
      <c t="n" r="B25" s="6">
        <v>-9970</v>
      </c>
      <c t="n" r="C25" s="6">
        <v>-7786</v>
      </c>
      <c t="n" r="D25" s="6">
        <v>-17028</v>
      </c>
      <c t="n" r="E25" s="6">
        <v>-27478</v>
      </c>
    </row>
    <row spans="1:5" r="26">
      <c t="s" r="A26" s="4">
        <v>100</v>
      </c>
      <c t="n" r="B26" s="6">
        <v>-992</v>
      </c>
      <c t="n" r="C26" s="6">
        <v>389</v>
      </c>
      <c t="n" r="D26" s="6">
        <v>-543</v>
      </c>
      <c t="n" r="E26" s="6">
        <v>581</v>
      </c>
    </row>
    <row spans="1:5" r="27">
      <c t="s" r="A27" s="4">
        <v>101</v>
      </c>
      <c t="n" r="B27" s="7">
        <v>-8978</v>
      </c>
      <c t="n" r="C27" s="7">
        <v>-8175</v>
      </c>
      <c t="n" r="D27" s="7">
        <v>-16485</v>
      </c>
      <c t="n" r="E27" s="7">
        <v>-28059</v>
      </c>
    </row>
    <row spans="1:5" r="28">
      <c t="s" r="A28" s="3">
        <v>102</v>
      </c>
    </row>
    <row spans="1:5" r="29">
      <c t="s" r="A29" s="4">
        <v>103</v>
      </c>
      <c t="n" r="B29" s="10">
        <v>-0.41</v>
      </c>
      <c t="n" r="C29" s="10">
        <v>-0.38</v>
      </c>
      <c t="n" r="D29" s="10">
        <v>-0.75</v>
      </c>
      <c t="n" r="E29" s="10">
        <v>-1.31</v>
      </c>
    </row>
    <row spans="1:5" r="30">
      <c t="s" r="A30" s="4">
        <v>104</v>
      </c>
      <c t="n" r="B30" s="10">
        <v>-0.41</v>
      </c>
      <c t="n" r="C30" s="10">
        <v>-0.38</v>
      </c>
      <c t="n" r="D30" s="10">
        <v>-0.75</v>
      </c>
      <c t="n" r="E30" s="10">
        <v>-1.31</v>
      </c>
    </row>
    <row spans="1:5" r="31">
      <c t="s" r="A31" s="3">
        <v>105</v>
      </c>
    </row>
    <row spans="1:5" r="32">
      <c t="s" r="A32" s="4">
        <v>106</v>
      </c>
      <c t="n" r="B32" s="6">
        <v>21948</v>
      </c>
      <c t="n" r="C32" s="6">
        <v>21689</v>
      </c>
      <c t="n" r="D32" s="6">
        <v>21908</v>
      </c>
      <c t="n" r="E32" s="6">
        <v>21355</v>
      </c>
    </row>
    <row spans="1:5" r="33">
      <c t="s" r="A33" s="4">
        <v>107</v>
      </c>
      <c t="n" r="B33" s="6">
        <v>21948</v>
      </c>
      <c t="n" r="C33" s="6">
        <v>21689</v>
      </c>
      <c t="n" r="D33" s="6">
        <v>21908</v>
      </c>
      <c t="n" r="E33" s="6">
        <v>21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24</v>
      </c>
      <c t="s" r="B1" s="2">
        <v>75</v>
      </c>
      <c t="s" r="D1" s="2">
        <v>1</v>
      </c>
    </row>
    <row spans="1:5" r="2">
      <c t="s" r="B2" s="2">
        <v>2</v>
      </c>
      <c t="s" r="C2" s="2">
        <v>76</v>
      </c>
      <c t="s" r="D2" s="2">
        <v>2</v>
      </c>
      <c t="s" r="E2" s="2">
        <v>76</v>
      </c>
    </row>
    <row spans="1:5" r="3">
      <c t="s" r="A3" s="3">
        <v>162</v>
      </c>
    </row>
    <row spans="1:5" r="4">
      <c t="s" r="A4" s="4">
        <v>325</v>
      </c>
      <c t="n" r="B4" s="6">
        <v>0</v>
      </c>
      <c t="n" r="C4" s="6">
        <v>0</v>
      </c>
      <c t="n" r="D4" s="6">
        <v>0</v>
      </c>
      <c t="n" r="E4" s="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75</v>
      </c>
      <c t="s" r="D1" s="2">
        <v>1</v>
      </c>
    </row>
    <row spans="1:5" r="2">
      <c t="s" r="B2" s="2">
        <v>2</v>
      </c>
      <c t="s" r="C2" s="2">
        <v>76</v>
      </c>
      <c t="s" r="D2" s="2">
        <v>2</v>
      </c>
      <c t="s" r="E2" s="2">
        <v>76</v>
      </c>
    </row>
    <row spans="1:5" r="3">
      <c t="s" r="A3" s="3">
        <v>327</v>
      </c>
    </row>
    <row spans="1:5" r="4">
      <c t="s" r="A4" s="4">
        <v>328</v>
      </c>
      <c t="n" r="B4" s="6">
        <v>256</v>
      </c>
      <c t="n" r="C4" s="6">
        <v>184</v>
      </c>
      <c t="n" r="D4" s="6">
        <v>270</v>
      </c>
      <c t="n" r="E4" s="6">
        <v>240</v>
      </c>
    </row>
    <row spans="1:5" r="5">
      <c t="s" r="A5" s="4">
        <v>329</v>
      </c>
    </row>
    <row spans="1:5" r="6">
      <c t="s" r="A6" s="3">
        <v>327</v>
      </c>
    </row>
    <row spans="1:5" r="7">
      <c t="s" r="A7" s="4">
        <v>328</v>
      </c>
      <c t="n" r="B7" s="6">
        <v>17</v>
      </c>
      <c t="n" r="C7" s="6">
        <v>39</v>
      </c>
      <c t="n" r="D7" s="6">
        <v>22</v>
      </c>
      <c t="n" r="E7" s="6">
        <v>40</v>
      </c>
    </row>
    <row spans="1:5" r="8">
      <c t="s" r="A8" s="4">
        <v>330</v>
      </c>
    </row>
    <row spans="1:5" r="9">
      <c t="s" r="A9" s="3">
        <v>327</v>
      </c>
    </row>
    <row spans="1:5" r="10">
      <c t="s" r="A10" s="4">
        <v>328</v>
      </c>
      <c t="n" r="B10" s="6">
        <v>169</v>
      </c>
      <c t="n" r="C10" s="6">
        <v>108</v>
      </c>
      <c t="n" r="D10" s="6">
        <v>165</v>
      </c>
      <c t="n" r="E10" s="6">
        <v>114</v>
      </c>
    </row>
    <row spans="1:5" r="11">
      <c t="s" r="A11" s="4">
        <v>331</v>
      </c>
    </row>
    <row spans="1:5" r="12">
      <c t="s" r="A12" s="3">
        <v>327</v>
      </c>
    </row>
    <row spans="1:5" r="13">
      <c t="s" r="A13" s="4">
        <v>328</v>
      </c>
      <c t="n" r="B13" s="6">
        <v>70</v>
      </c>
      <c t="n" r="C13" s="6">
        <v>37</v>
      </c>
      <c t="n" r="D13" s="6">
        <v>83</v>
      </c>
      <c t="n" r="E13" s="6">
        <v>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32</v>
      </c>
      <c t="s" r="B1" s="2">
        <v>2</v>
      </c>
      <c t="s" r="C1" s="2">
        <v>25</v>
      </c>
    </row>
    <row spans="1:3" r="2">
      <c t="s" r="A2" s="3">
        <v>165</v>
      </c>
    </row>
    <row spans="1:3" r="3">
      <c t="s" r="A3" s="4">
        <v>333</v>
      </c>
      <c t="n" r="B3" s="7">
        <v>4086</v>
      </c>
      <c t="n" r="C3" s="7">
        <v>3375</v>
      </c>
    </row>
    <row spans="1:3" r="4">
      <c t="s" r="A4" s="4">
        <v>334</v>
      </c>
      <c t="n" r="B4" s="6">
        <v>3866</v>
      </c>
      <c t="n" r="C4" s="6">
        <v>3958</v>
      </c>
    </row>
    <row spans="1:3" r="5">
      <c t="s" r="A5" s="4">
        <v>335</v>
      </c>
      <c t="n" r="B5" s="7">
        <v>7952</v>
      </c>
      <c t="n" r="C5" s="7">
        <v>7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s>
  <sheetData>
    <row spans="1:6" r="1">
      <c t="s" r="A1" s="1">
        <v>336</v>
      </c>
      <c t="s" r="B1" s="2">
        <v>75</v>
      </c>
      <c t="s" r="E1" s="2">
        <v>1</v>
      </c>
    </row>
    <row spans="1:6" r="2">
      <c t="s" r="B2" s="2">
        <v>2</v>
      </c>
      <c t="s" r="C2" s="2">
        <v>25</v>
      </c>
      <c t="s" r="D2" s="2">
        <v>76</v>
      </c>
      <c t="s" r="E2" s="2">
        <v>2</v>
      </c>
      <c t="s" r="F2" s="2">
        <v>76</v>
      </c>
    </row>
    <row spans="1:6" r="3">
      <c t="s" r="A3" s="3">
        <v>337</v>
      </c>
    </row>
    <row spans="1:6" r="4">
      <c t="s" r="A4" s="4">
        <v>338</v>
      </c>
      <c t="n" r="E4" s="7">
        <v>50280000</v>
      </c>
    </row>
    <row spans="1:6" r="5">
      <c t="s" r="A5" s="4">
        <v>339</v>
      </c>
      <c t="n" r="B5" s="7">
        <v>-2902000</v>
      </c>
      <c t="n" r="D5" s="7">
        <v>-160000</v>
      </c>
      <c t="n" r="E5" s="6">
        <v>-2902000</v>
      </c>
      <c t="n" r="F5" s="7">
        <v>-451000</v>
      </c>
    </row>
    <row spans="1:6" r="6">
      <c t="s" r="A6" s="4">
        <v>340</v>
      </c>
      <c t="n" r="E6" s="6">
        <v>299000</v>
      </c>
    </row>
    <row spans="1:6" r="7">
      <c t="s" r="A7" s="4">
        <v>341</v>
      </c>
      <c t="n" r="B7" s="6">
        <v>48839000</v>
      </c>
      <c t="n" r="C7" s="7">
        <v>50280000</v>
      </c>
      <c t="n" r="E7" s="6">
        <v>48839000</v>
      </c>
    </row>
    <row spans="1:6" r="8">
      <c t="s" r="A8" s="4">
        <v>342</v>
      </c>
    </row>
    <row spans="1:6" r="9">
      <c t="s" r="A9" s="3">
        <v>337</v>
      </c>
    </row>
    <row spans="1:6" r="10">
      <c t="s" r="A10" s="4">
        <v>338</v>
      </c>
      <c t="n" r="E10" s="6">
        <v>38700000</v>
      </c>
    </row>
    <row spans="1:6" r="11">
      <c t="s" r="A11" s="4">
        <v>339</v>
      </c>
      <c t="n" r="E11" s="6">
        <v>0</v>
      </c>
    </row>
    <row spans="1:6" r="12">
      <c t="s" r="A12" s="4">
        <v>340</v>
      </c>
      <c t="n" r="E12" s="6">
        <v>177000</v>
      </c>
    </row>
    <row spans="1:6" r="13">
      <c t="s" r="A13" s="4">
        <v>341</v>
      </c>
      <c t="n" r="B13" s="6">
        <v>38877000</v>
      </c>
      <c t="n" r="C13" s="6">
        <v>38700000</v>
      </c>
      <c t="n" r="E13" s="6">
        <v>38877000</v>
      </c>
    </row>
    <row spans="1:6" r="14">
      <c t="s" r="A14" s="4">
        <v>343</v>
      </c>
    </row>
    <row spans="1:6" r="15">
      <c t="s" r="A15" s="3">
        <v>337</v>
      </c>
    </row>
    <row spans="1:6" r="16">
      <c t="s" r="A16" s="4">
        <v>338</v>
      </c>
      <c t="n" r="E16" s="6">
        <v>9962000</v>
      </c>
    </row>
    <row spans="1:6" r="17">
      <c t="s" r="A17" s="4">
        <v>339</v>
      </c>
      <c t="n" r="E17" s="6">
        <v>0</v>
      </c>
    </row>
    <row spans="1:6" r="18">
      <c t="s" r="A18" s="4">
        <v>340</v>
      </c>
      <c t="n" r="E18" s="6">
        <v>0</v>
      </c>
    </row>
    <row spans="1:6" r="19">
      <c t="s" r="A19" s="4">
        <v>341</v>
      </c>
      <c t="n" r="B19" s="6">
        <v>9962000</v>
      </c>
      <c t="n" r="C19" s="6">
        <v>9962000</v>
      </c>
      <c t="n" r="E19" s="6">
        <v>9962000</v>
      </c>
    </row>
    <row spans="1:6" r="20">
      <c t="s" r="A20" s="4">
        <v>344</v>
      </c>
    </row>
    <row spans="1:6" r="21">
      <c t="s" r="A21" s="3">
        <v>337</v>
      </c>
    </row>
    <row spans="1:6" r="22">
      <c t="s" r="A22" s="4">
        <v>338</v>
      </c>
      <c t="n" r="E22" s="6">
        <v>0</v>
      </c>
    </row>
    <row spans="1:6" r="23">
      <c t="s" r="A23" s="4">
        <v>340</v>
      </c>
      <c t="n" r="E23" s="6">
        <v>0</v>
      </c>
    </row>
    <row spans="1:6" r="24">
      <c t="s" r="A24" s="4">
        <v>341</v>
      </c>
      <c t="n" r="B24" s="6">
        <v>0</v>
      </c>
      <c t="n" r="C24" s="6">
        <v>0</v>
      </c>
      <c t="n" r="E24" s="6">
        <v>0</v>
      </c>
    </row>
    <row spans="1:6" r="25">
      <c t="s" r="A25" s="4">
        <v>345</v>
      </c>
    </row>
    <row spans="1:6" r="26">
      <c t="s" r="A26" s="3">
        <v>337</v>
      </c>
    </row>
    <row spans="1:6" r="27">
      <c t="s" r="A27" s="4">
        <v>338</v>
      </c>
      <c t="n" r="E27" s="6">
        <v>1618000</v>
      </c>
    </row>
    <row spans="1:6" r="28">
      <c t="s" r="A28" s="4">
        <v>339</v>
      </c>
      <c t="n" r="B28" s="6">
        <v>-1200000</v>
      </c>
      <c t="n" r="E28" s="6">
        <v>-1740000</v>
      </c>
    </row>
    <row spans="1:6" r="29">
      <c t="s" r="A29" s="4">
        <v>340</v>
      </c>
      <c t="n" r="E29" s="6">
        <v>122000</v>
      </c>
    </row>
    <row spans="1:6" r="30">
      <c t="s" r="A30" s="4">
        <v>341</v>
      </c>
      <c t="n" r="B30" s="7">
        <v>0</v>
      </c>
      <c t="n" r="C30" s="6">
        <v>1618000</v>
      </c>
      <c t="n" r="E30" s="7">
        <v>0</v>
      </c>
    </row>
    <row spans="1:6" r="31">
      <c t="s" r="A31" s="4">
        <v>346</v>
      </c>
    </row>
    <row spans="1:6" r="32">
      <c t="s" r="A32" s="3">
        <v>337</v>
      </c>
    </row>
    <row spans="1:6" r="33">
      <c t="s" r="A33" s="4">
        <v>339</v>
      </c>
      <c t="n" r="C33" s="7">
        <v>-56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s>
  <sheetData>
    <row spans="1:6" r="1">
      <c t="s" r="A1" s="1">
        <v>347</v>
      </c>
      <c t="s" r="B1" s="2">
        <v>75</v>
      </c>
      <c t="s" r="E1" s="2">
        <v>1</v>
      </c>
    </row>
    <row spans="1:6" r="2">
      <c t="s" r="B2" s="2">
        <v>2</v>
      </c>
      <c t="s" r="C2" s="2">
        <v>25</v>
      </c>
      <c t="s" r="D2" s="2">
        <v>76</v>
      </c>
      <c t="s" r="E2" s="2">
        <v>2</v>
      </c>
      <c t="s" r="F2" s="2">
        <v>76</v>
      </c>
    </row>
    <row spans="1:6" r="3">
      <c t="s" r="A3" s="3">
        <v>348</v>
      </c>
    </row>
    <row spans="1:6" r="4">
      <c t="s" r="A4" s="4">
        <v>124</v>
      </c>
      <c t="n" r="B4" s="7">
        <v>2902000</v>
      </c>
      <c t="n" r="D4" s="7">
        <v>160000</v>
      </c>
      <c t="n" r="E4" s="7">
        <v>2902000</v>
      </c>
      <c t="n" r="F4" s="7">
        <v>451000</v>
      </c>
    </row>
    <row spans="1:6" r="5">
      <c t="s" r="A5" s="4">
        <v>349</v>
      </c>
    </row>
    <row spans="1:6" r="6">
      <c t="s" r="A6" s="3">
        <v>348</v>
      </c>
    </row>
    <row spans="1:6" r="7">
      <c t="s" r="A7" s="4">
        <v>124</v>
      </c>
      <c t="n" r="E7" s="6">
        <v>0</v>
      </c>
    </row>
    <row spans="1:6" r="8">
      <c t="s" r="A8" s="4">
        <v>350</v>
      </c>
    </row>
    <row spans="1:6" r="9">
      <c t="s" r="A9" s="3">
        <v>348</v>
      </c>
    </row>
    <row spans="1:6" r="10">
      <c t="s" r="A10" s="4">
        <v>124</v>
      </c>
      <c t="n" r="E10" s="6">
        <v>0</v>
      </c>
    </row>
    <row spans="1:6" r="11">
      <c t="s" r="A11" s="4">
        <v>351</v>
      </c>
    </row>
    <row spans="1:6" r="12">
      <c t="s" r="A12" s="3">
        <v>348</v>
      </c>
    </row>
    <row spans="1:6" r="13">
      <c t="s" r="A13" s="4">
        <v>124</v>
      </c>
      <c t="n" r="B13" s="7">
        <v>1200000</v>
      </c>
      <c t="n" r="E13" s="7">
        <v>1740000</v>
      </c>
    </row>
    <row spans="1:6" r="14">
      <c t="s" r="A14" s="4">
        <v>352</v>
      </c>
    </row>
    <row spans="1:6" r="15">
      <c t="s" r="A15" s="3">
        <v>348</v>
      </c>
    </row>
    <row spans="1:6" r="16">
      <c t="s" r="A16" s="4">
        <v>124</v>
      </c>
      <c t="n" r="C16" s="7">
        <v>56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53</v>
      </c>
      <c t="s" r="B1" s="2">
        <v>2</v>
      </c>
      <c t="s" r="C1" s="2">
        <v>25</v>
      </c>
    </row>
    <row spans="1:3" r="2">
      <c t="s" r="A2" s="3">
        <v>348</v>
      </c>
    </row>
    <row spans="1:3" r="3">
      <c t="s" r="A3" s="4">
        <v>354</v>
      </c>
      <c t="n" r="B3" s="7">
        <v>54440</v>
      </c>
      <c t="n" r="C3" s="7">
        <v>54148</v>
      </c>
    </row>
    <row spans="1:3" r="4">
      <c t="s" r="A4" s="4">
        <v>355</v>
      </c>
      <c t="n" r="B4" s="6">
        <v>-29643</v>
      </c>
      <c t="n" r="C4" s="6">
        <v>-25904</v>
      </c>
    </row>
    <row spans="1:3" r="5">
      <c t="s" r="A5" s="4">
        <v>356</v>
      </c>
      <c t="n" r="B5" s="6">
        <v>24797</v>
      </c>
      <c t="n" r="C5" s="6">
        <v>28244</v>
      </c>
    </row>
    <row spans="1:3" r="6">
      <c t="s" r="A6" s="4">
        <v>357</v>
      </c>
      <c t="n" r="B6" s="6">
        <v>14190</v>
      </c>
    </row>
    <row spans="1:3" r="7">
      <c t="s" r="A7" s="4">
        <v>358</v>
      </c>
    </row>
    <row spans="1:3" r="8">
      <c t="s" r="A8" s="3">
        <v>348</v>
      </c>
    </row>
    <row spans="1:3" r="9">
      <c t="s" r="A9" s="4">
        <v>359</v>
      </c>
      <c t="n" r="B9" s="6">
        <v>10600</v>
      </c>
    </row>
    <row spans="1:3" r="10">
      <c t="s" r="A10" s="4">
        <v>360</v>
      </c>
    </row>
    <row spans="1:3" r="11">
      <c t="s" r="A11" s="3">
        <v>348</v>
      </c>
    </row>
    <row spans="1:3" r="12">
      <c t="s" r="A12" s="4">
        <v>354</v>
      </c>
      <c t="n" r="B12" s="6">
        <v>12460</v>
      </c>
      <c t="n" r="C12" s="6">
        <v>12442</v>
      </c>
    </row>
    <row spans="1:3" r="13">
      <c t="s" r="A13" s="4">
        <v>355</v>
      </c>
      <c t="n" r="B13" s="6">
        <v>-1434</v>
      </c>
      <c t="n" r="C13" s="6">
        <v>-1271</v>
      </c>
    </row>
    <row spans="1:3" r="14">
      <c t="s" r="A14" s="4">
        <v>356</v>
      </c>
      <c t="n" r="B14" s="6">
        <v>11026</v>
      </c>
      <c t="n" r="C14" s="6">
        <v>11171</v>
      </c>
    </row>
    <row spans="1:3" r="15">
      <c t="s" r="A15" s="4">
        <v>361</v>
      </c>
    </row>
    <row spans="1:3" r="16">
      <c t="s" r="A16" s="3">
        <v>348</v>
      </c>
    </row>
    <row spans="1:3" r="17">
      <c t="s" r="A17" s="4">
        <v>362</v>
      </c>
      <c t="n" r="B17" s="6">
        <v>15324</v>
      </c>
      <c t="n" r="C17" s="6">
        <v>15149</v>
      </c>
    </row>
    <row spans="1:3" r="18">
      <c t="s" r="A18" s="4">
        <v>355</v>
      </c>
      <c t="n" r="B18" s="6">
        <v>-10058</v>
      </c>
      <c t="n" r="C18" s="6">
        <v>-7817</v>
      </c>
    </row>
    <row spans="1:3" r="19">
      <c t="s" r="A19" s="4">
        <v>357</v>
      </c>
      <c t="n" r="B19" s="6">
        <v>5266</v>
      </c>
      <c t="n" r="C19" s="6">
        <v>7332</v>
      </c>
    </row>
    <row spans="1:3" r="20">
      <c t="s" r="A20" s="4">
        <v>363</v>
      </c>
    </row>
    <row spans="1:3" r="21">
      <c t="s" r="A21" s="3">
        <v>348</v>
      </c>
    </row>
    <row spans="1:3" r="22">
      <c t="s" r="A22" s="4">
        <v>362</v>
      </c>
      <c t="n" r="B22" s="6">
        <v>26344</v>
      </c>
      <c t="n" r="C22" s="6">
        <v>26245</v>
      </c>
    </row>
    <row spans="1:3" r="23">
      <c t="s" r="A23" s="4">
        <v>355</v>
      </c>
      <c t="n" r="B23" s="6">
        <v>-17918</v>
      </c>
      <c t="n" r="C23" s="6">
        <v>-16603</v>
      </c>
    </row>
    <row spans="1:3" r="24">
      <c t="s" r="A24" s="4">
        <v>357</v>
      </c>
      <c t="n" r="B24" s="6">
        <v>8426</v>
      </c>
      <c t="n" r="C24" s="6">
        <v>9642</v>
      </c>
    </row>
    <row spans="1:3" r="25">
      <c t="s" r="A25" s="4">
        <v>364</v>
      </c>
    </row>
    <row spans="1:3" r="26">
      <c t="s" r="A26" s="3">
        <v>348</v>
      </c>
    </row>
    <row spans="1:3" r="27">
      <c t="s" r="A27" s="4">
        <v>362</v>
      </c>
      <c t="n" r="B27" s="6">
        <v>12</v>
      </c>
      <c t="n" r="C27" s="6">
        <v>12</v>
      </c>
    </row>
    <row spans="1:3" r="28">
      <c t="s" r="A28" s="4">
        <v>355</v>
      </c>
      <c t="n" r="B28" s="6">
        <v>-12</v>
      </c>
      <c t="n" r="C28" s="6">
        <v>-12</v>
      </c>
    </row>
    <row spans="1:3" r="29">
      <c t="s" r="A29" s="4">
        <v>357</v>
      </c>
      <c t="n" r="B29" s="6">
        <v>0</v>
      </c>
      <c t="n" r="C29" s="6">
        <v>0</v>
      </c>
    </row>
    <row spans="1:3" r="30">
      <c t="s" r="A30" s="4">
        <v>365</v>
      </c>
    </row>
    <row spans="1:3" r="31">
      <c t="s" r="A31" s="3">
        <v>348</v>
      </c>
    </row>
    <row spans="1:3" r="32">
      <c t="s" r="A32" s="4">
        <v>362</v>
      </c>
      <c t="n" r="B32" s="6">
        <v>300</v>
      </c>
      <c t="n" r="C32" s="6">
        <v>300</v>
      </c>
    </row>
    <row spans="1:3" r="33">
      <c t="s" r="A33" s="4">
        <v>355</v>
      </c>
      <c t="n" r="B33" s="6">
        <v>-221</v>
      </c>
      <c t="n" r="C33" s="6">
        <v>-201</v>
      </c>
    </row>
    <row spans="1:3" r="34">
      <c t="s" r="A34" s="4">
        <v>357</v>
      </c>
      <c t="n" r="B34" s="7">
        <v>79</v>
      </c>
      <c t="n" r="C34" s="7">
        <v>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6</v>
      </c>
      <c t="s" r="B1" s="2">
        <v>75</v>
      </c>
      <c t="s" r="D1" s="2">
        <v>1</v>
      </c>
    </row>
    <row spans="1:5" r="2">
      <c t="s" r="B2" s="2">
        <v>2</v>
      </c>
      <c t="s" r="C2" s="2">
        <v>76</v>
      </c>
      <c t="s" r="D2" s="2">
        <v>2</v>
      </c>
      <c t="s" r="E2" s="2">
        <v>76</v>
      </c>
    </row>
    <row spans="1:5" r="3">
      <c t="s" r="A3" s="3">
        <v>348</v>
      </c>
    </row>
    <row spans="1:5" r="4">
      <c t="s" r="A4" s="4">
        <v>367</v>
      </c>
      <c t="n" r="B4" s="7">
        <v>1141</v>
      </c>
      <c t="n" r="C4" s="7">
        <v>1297</v>
      </c>
      <c t="n" r="D4" s="7">
        <v>2444</v>
      </c>
      <c t="n" r="E4" s="7">
        <v>2624</v>
      </c>
    </row>
    <row spans="1:5" r="5">
      <c t="s" r="A5" s="4">
        <v>82</v>
      </c>
    </row>
    <row spans="1:5" r="6">
      <c t="s" r="A6" s="3">
        <v>348</v>
      </c>
    </row>
    <row spans="1:5" r="7">
      <c t="s" r="A7" s="4">
        <v>367</v>
      </c>
      <c t="n" r="B7" s="6">
        <v>44</v>
      </c>
      <c t="n" r="C7" s="6">
        <v>62</v>
      </c>
      <c t="n" r="D7" s="6">
        <v>92</v>
      </c>
      <c t="n" r="E7" s="6">
        <v>141</v>
      </c>
    </row>
    <row spans="1:5" r="8">
      <c t="s" r="A8" s="4">
        <v>83</v>
      </c>
    </row>
    <row spans="1:5" r="9">
      <c t="s" r="A9" s="3">
        <v>348</v>
      </c>
    </row>
    <row spans="1:5" r="10">
      <c t="s" r="A10" s="4">
        <v>367</v>
      </c>
      <c t="n" r="B10" s="6">
        <v>103</v>
      </c>
      <c t="n" r="C10" s="6">
        <v>84</v>
      </c>
      <c t="n" r="D10" s="6">
        <v>201</v>
      </c>
      <c t="n" r="E10" s="6">
        <v>151</v>
      </c>
    </row>
    <row spans="1:5" r="11">
      <c t="s" r="A11" s="4">
        <v>368</v>
      </c>
    </row>
    <row spans="1:5" r="12">
      <c t="s" r="A12" s="3">
        <v>348</v>
      </c>
    </row>
    <row spans="1:5" r="13">
      <c t="s" r="A13" s="4">
        <v>367</v>
      </c>
      <c t="n" r="B13" s="6">
        <v>147</v>
      </c>
      <c t="n" r="C13" s="6">
        <v>146</v>
      </c>
      <c t="n" r="D13" s="6">
        <v>293</v>
      </c>
      <c t="n" r="E13" s="6">
        <v>292</v>
      </c>
    </row>
    <row spans="1:5" r="14">
      <c t="s" r="A14" s="4">
        <v>87</v>
      </c>
    </row>
    <row spans="1:5" r="15">
      <c t="s" r="A15" s="3">
        <v>348</v>
      </c>
    </row>
    <row spans="1:5" r="16">
      <c t="s" r="A16" s="4">
        <v>367</v>
      </c>
      <c t="n" r="B16" s="6">
        <v>542</v>
      </c>
      <c t="n" r="C16" s="6">
        <v>697</v>
      </c>
      <c t="n" r="D16" s="6">
        <v>1257</v>
      </c>
      <c t="n" r="E16" s="6">
        <v>1422</v>
      </c>
    </row>
    <row spans="1:5" r="17">
      <c t="s" r="A17" s="4">
        <v>88</v>
      </c>
    </row>
    <row spans="1:5" r="18">
      <c t="s" r="A18" s="3">
        <v>348</v>
      </c>
    </row>
    <row spans="1:5" r="19">
      <c t="s" r="A19" s="4">
        <v>367</v>
      </c>
      <c t="n" r="B19" s="6">
        <v>452</v>
      </c>
      <c t="n" r="C19" s="6">
        <v>454</v>
      </c>
      <c t="n" r="D19" s="6">
        <v>894</v>
      </c>
      <c t="n" r="E19" s="6">
        <v>910</v>
      </c>
    </row>
    <row spans="1:5" r="20">
      <c t="s" r="A20" s="4">
        <v>89</v>
      </c>
    </row>
    <row spans="1:5" r="21">
      <c t="s" r="A21" s="3">
        <v>348</v>
      </c>
    </row>
    <row spans="1:5" r="22">
      <c t="s" r="A22" s="4">
        <v>367</v>
      </c>
      <c t="n" r="B22" s="6">
        <v>0</v>
      </c>
      <c t="n" r="C22" s="6">
        <v>0</v>
      </c>
      <c t="n" r="D22" s="6">
        <v>0</v>
      </c>
      <c t="n" r="E22" s="6">
        <v>0</v>
      </c>
    </row>
    <row spans="1:5" r="23">
      <c t="s" r="A23" s="4">
        <v>369</v>
      </c>
    </row>
    <row spans="1:5" r="24">
      <c t="s" r="A24" s="3">
        <v>348</v>
      </c>
    </row>
    <row spans="1:5" r="25">
      <c t="s" r="A25" s="4">
        <v>367</v>
      </c>
      <c t="n" r="B25" s="7">
        <v>994</v>
      </c>
      <c t="n" r="C25" s="7">
        <v>1151</v>
      </c>
      <c t="n" r="D25" s="7">
        <v>2151</v>
      </c>
      <c t="n" r="E25" s="7">
        <v>23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0</v>
      </c>
      <c t="s" r="B1" s="2">
        <v>75</v>
      </c>
      <c t="s" r="D1" s="2">
        <v>1</v>
      </c>
    </row>
    <row spans="1:5" r="2">
      <c t="s" r="B2" s="2">
        <v>2</v>
      </c>
      <c t="s" r="C2" s="2">
        <v>76</v>
      </c>
      <c t="s" r="D2" s="2">
        <v>2</v>
      </c>
      <c t="s" r="E2" s="2">
        <v>76</v>
      </c>
    </row>
    <row spans="1:5" r="3">
      <c t="s" r="A3" s="3">
        <v>243</v>
      </c>
    </row>
    <row spans="1:5" r="4">
      <c t="s" r="A4" s="4">
        <v>371</v>
      </c>
      <c t="n" r="B4" s="7">
        <v>1913000</v>
      </c>
      <c t="n" r="D4" s="7">
        <v>1913000</v>
      </c>
    </row>
    <row spans="1:5" r="5">
      <c t="n" r="A5" s="6">
        <v>2017</v>
      </c>
      <c t="n" r="B5" s="6">
        <v>3814000</v>
      </c>
      <c t="n" r="D5" s="6">
        <v>3814000</v>
      </c>
    </row>
    <row spans="1:5" r="6">
      <c t="n" r="A6" s="6">
        <v>2018</v>
      </c>
      <c t="n" r="B6" s="6">
        <v>3221000</v>
      </c>
      <c t="n" r="D6" s="6">
        <v>3221000</v>
      </c>
    </row>
    <row spans="1:5" r="7">
      <c t="n" r="A7" s="6">
        <v>2019</v>
      </c>
      <c t="n" r="B7" s="6">
        <v>1532000</v>
      </c>
      <c t="n" r="D7" s="6">
        <v>1532000</v>
      </c>
    </row>
    <row spans="1:5" r="8">
      <c t="n" r="A8" s="6">
        <v>2020</v>
      </c>
      <c t="n" r="B8" s="6">
        <v>1282000</v>
      </c>
      <c t="n" r="D8" s="6">
        <v>1282000</v>
      </c>
    </row>
    <row spans="1:5" r="9">
      <c t="s" r="A9" s="4">
        <v>372</v>
      </c>
      <c t="n" r="B9" s="6">
        <v>2428000</v>
      </c>
      <c t="n" r="D9" s="6">
        <v>2428000</v>
      </c>
    </row>
    <row spans="1:5" r="10">
      <c t="s" r="A10" s="4">
        <v>357</v>
      </c>
      <c t="n" r="B10" s="6">
        <v>14190000</v>
      </c>
      <c t="n" r="D10" s="6">
        <v>14190000</v>
      </c>
    </row>
    <row spans="1:5" r="11">
      <c t="s" r="A11" s="3">
        <v>36</v>
      </c>
    </row>
    <row spans="1:5" r="12">
      <c t="s" r="A12" s="4">
        <v>90</v>
      </c>
      <c t="n" r="B12" s="6">
        <v>2902000</v>
      </c>
      <c t="n" r="C12" s="7">
        <v>160000</v>
      </c>
      <c t="n" r="D12" s="6">
        <v>2902000</v>
      </c>
      <c t="n" r="E12" s="7">
        <v>451000</v>
      </c>
    </row>
    <row spans="1:5" r="13">
      <c t="s" r="A13" s="4">
        <v>373</v>
      </c>
      <c t="n" r="D13" s="6">
        <v>0</v>
      </c>
    </row>
    <row spans="1:5" r="14">
      <c t="s" r="A14" s="4">
        <v>374</v>
      </c>
      <c t="n" r="D14" s="6">
        <v>0</v>
      </c>
    </row>
    <row spans="1:5" r="15">
      <c t="s" r="A15" s="4">
        <v>351</v>
      </c>
    </row>
    <row spans="1:5" r="16">
      <c t="s" r="A16" s="3">
        <v>36</v>
      </c>
    </row>
    <row spans="1:5" r="17">
      <c t="s" r="A17" s="4">
        <v>90</v>
      </c>
      <c t="n" r="B17" s="7">
        <v>1200000</v>
      </c>
      <c t="n" r="D17" s="7">
        <v>174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75</v>
      </c>
      <c t="s" r="B1" s="2">
        <v>2</v>
      </c>
      <c t="s" r="C1" s="2">
        <v>25</v>
      </c>
    </row>
    <row spans="1:3" r="2">
      <c t="s" r="A2" s="3">
        <v>174</v>
      </c>
    </row>
    <row spans="1:3" r="3">
      <c t="s" r="A3" s="4">
        <v>376</v>
      </c>
      <c t="n" r="B3" s="7">
        <v>17075</v>
      </c>
      <c t="n" r="C3" s="7">
        <v>20022</v>
      </c>
    </row>
    <row spans="1:3" r="4">
      <c t="s" r="A4" s="4">
        <v>377</v>
      </c>
      <c t="n" r="B4" s="6">
        <v>1459</v>
      </c>
      <c t="n" r="C4" s="6">
        <v>1746</v>
      </c>
    </row>
    <row spans="1:3" r="5">
      <c t="s" r="A5" s="4">
        <v>378</v>
      </c>
      <c t="n" r="B5" s="6">
        <v>2649</v>
      </c>
      <c t="n" r="C5" s="6">
        <v>3728</v>
      </c>
    </row>
    <row spans="1:3" r="6">
      <c t="s" r="A6" s="4">
        <v>379</v>
      </c>
      <c t="n" r="B6" s="6">
        <v>3832</v>
      </c>
      <c t="n" r="C6" s="6">
        <v>3879</v>
      </c>
    </row>
    <row spans="1:3" r="7">
      <c t="s" r="A7" s="4">
        <v>380</v>
      </c>
      <c t="n" r="B7" s="6">
        <v>4908</v>
      </c>
      <c t="n" r="C7" s="6">
        <v>5943</v>
      </c>
    </row>
    <row spans="1:3" r="8">
      <c t="s" r="A8" s="4">
        <v>381</v>
      </c>
      <c t="n" r="B8" s="7">
        <v>29923</v>
      </c>
      <c t="n" r="C8" s="7">
        <v>353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2</v>
      </c>
      <c t="s" r="B1" s="2">
        <v>383</v>
      </c>
      <c t="s" r="C1" s="2">
        <v>2</v>
      </c>
      <c t="s" r="D1" s="2">
        <v>76</v>
      </c>
      <c t="s" r="E1" s="2">
        <v>384</v>
      </c>
    </row>
    <row spans="1:5" r="2">
      <c t="s" r="A2" s="3">
        <v>385</v>
      </c>
    </row>
    <row spans="1:5" r="3">
      <c t="s" r="A3" s="4">
        <v>386</v>
      </c>
      <c t="n" r="C3" s="7">
        <v>27000</v>
      </c>
      <c t="n" r="D3" s="7">
        <v>0</v>
      </c>
    </row>
    <row spans="1:5" r="4">
      <c t="s" r="A4" s="4">
        <v>387</v>
      </c>
    </row>
    <row spans="1:5" r="5">
      <c t="s" r="A5" s="3">
        <v>385</v>
      </c>
    </row>
    <row spans="1:5" r="6">
      <c t="s" r="A6" s="4">
        <v>388</v>
      </c>
      <c t="n" r="C6" s="6">
        <v>21700000</v>
      </c>
      <c t="n" r="E6" s="7">
        <v>25000000</v>
      </c>
    </row>
    <row spans="1:5" r="7">
      <c t="s" r="A7" s="4">
        <v>389</v>
      </c>
      <c t="s" r="B7" s="4">
        <v>390</v>
      </c>
    </row>
    <row spans="1:5" r="8">
      <c t="s" r="A8" s="4">
        <v>391</v>
      </c>
      <c t="n" r="B8" s="7">
        <v>5000000</v>
      </c>
    </row>
    <row spans="1:5" r="9">
      <c t="s" r="A9" s="4">
        <v>392</v>
      </c>
      <c t="n" r="B9" s="7">
        <v>17500000</v>
      </c>
    </row>
    <row spans="1:5" r="10">
      <c t="s" r="A10" s="4">
        <v>393</v>
      </c>
      <c t="s" r="B10" s="4">
        <v>394</v>
      </c>
    </row>
    <row spans="1:5" r="11">
      <c t="s" r="A11" s="4">
        <v>395</v>
      </c>
      <c t="n" r="C11" s="6">
        <v>0</v>
      </c>
    </row>
    <row spans="1:5" r="12">
      <c t="s" r="A12" s="4">
        <v>396</v>
      </c>
      <c t="n" r="C12" s="6">
        <v>17700000</v>
      </c>
    </row>
    <row spans="1:5" r="13">
      <c t="s" r="A13" s="4">
        <v>397</v>
      </c>
    </row>
    <row spans="1:5" r="14">
      <c t="s" r="A14" s="3">
        <v>385</v>
      </c>
    </row>
    <row spans="1:5" r="15">
      <c t="s" r="A15" s="4">
        <v>388</v>
      </c>
      <c t="n" r="B15" s="7">
        <v>4000000</v>
      </c>
      <c t="n" r="C15" s="7">
        <v>4000000</v>
      </c>
    </row>
    <row spans="1:5" r="16">
      <c t="s" r="A16" s="4">
        <v>398</v>
      </c>
    </row>
    <row spans="1:5" r="17">
      <c t="s" r="A17" s="3">
        <v>385</v>
      </c>
    </row>
    <row spans="1:5" r="18">
      <c t="s" r="A18" s="4">
        <v>399</v>
      </c>
      <c t="s" r="E18" s="4">
        <v>314</v>
      </c>
    </row>
    <row spans="1:5" r="19">
      <c t="s" r="A19" s="4">
        <v>400</v>
      </c>
    </row>
    <row spans="1:5" r="20">
      <c t="s" r="A20" s="3">
        <v>385</v>
      </c>
    </row>
    <row spans="1:5" r="21">
      <c t="s" r="A21" s="4">
        <v>399</v>
      </c>
      <c t="s" r="E21" s="4">
        <v>4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08</v>
      </c>
      <c t="s" r="B1" s="2">
        <v>75</v>
      </c>
      <c t="s" r="D1" s="2">
        <v>1</v>
      </c>
    </row>
    <row spans="1:5" r="2">
      <c t="s" r="B2" s="2">
        <v>2</v>
      </c>
      <c t="s" r="C2" s="2">
        <v>76</v>
      </c>
      <c t="s" r="D2" s="2">
        <v>2</v>
      </c>
      <c t="s" r="E2" s="2">
        <v>76</v>
      </c>
    </row>
    <row spans="1:5" r="3">
      <c t="s" r="A3" s="3">
        <v>109</v>
      </c>
    </row>
    <row spans="1:5" r="4">
      <c t="s" r="A4" s="4">
        <v>101</v>
      </c>
      <c t="n" r="B4" s="7">
        <v>-8978</v>
      </c>
      <c t="n" r="C4" s="7">
        <v>-8175</v>
      </c>
      <c t="n" r="D4" s="7">
        <v>-16485</v>
      </c>
      <c t="n" r="E4" s="7">
        <v>-28059</v>
      </c>
    </row>
    <row spans="1:5" r="5">
      <c t="s" r="A5" s="3">
        <v>110</v>
      </c>
    </row>
    <row spans="1:5" r="6">
      <c t="s" r="A6" s="4">
        <v>111</v>
      </c>
      <c t="n" r="B6" s="6">
        <v>-732</v>
      </c>
      <c t="n" r="C6" s="6">
        <v>754</v>
      </c>
      <c t="n" r="D6" s="6">
        <v>-1209</v>
      </c>
      <c t="n" r="E6" s="6">
        <v>-393</v>
      </c>
    </row>
    <row spans="1:5" r="7">
      <c t="s" r="A7" s="4">
        <v>112</v>
      </c>
      <c t="n" r="B7" s="6">
        <v>-732</v>
      </c>
      <c t="n" r="C7" s="6">
        <v>754</v>
      </c>
      <c t="n" r="D7" s="6">
        <v>-1209</v>
      </c>
      <c t="n" r="E7" s="6">
        <v>-393</v>
      </c>
    </row>
    <row spans="1:5" r="8">
      <c t="s" r="A8" s="4">
        <v>113</v>
      </c>
      <c t="n" r="B8" s="7">
        <v>-9710</v>
      </c>
      <c t="n" r="C8" s="7">
        <v>-7421</v>
      </c>
      <c t="n" r="D8" s="7">
        <v>-17694</v>
      </c>
      <c t="n" r="E8" s="7">
        <v>-284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02</v>
      </c>
      <c t="s" r="B1" s="2">
        <v>2</v>
      </c>
      <c t="s" r="C1" s="2">
        <v>25</v>
      </c>
    </row>
    <row spans="1:3" r="2">
      <c t="s" r="A2" s="3">
        <v>177</v>
      </c>
    </row>
    <row spans="1:3" r="3">
      <c t="s" r="A3" s="4">
        <v>371</v>
      </c>
      <c t="n" r="B3" s="7">
        <v>258</v>
      </c>
    </row>
    <row spans="1:3" r="4">
      <c t="n" r="A4" s="6">
        <v>2017</v>
      </c>
      <c t="n" r="B4" s="6">
        <v>659</v>
      </c>
    </row>
    <row spans="1:3" r="5">
      <c t="n" r="A5" s="6">
        <v>2018</v>
      </c>
      <c t="n" r="B5" s="6">
        <v>507</v>
      </c>
    </row>
    <row spans="1:3" r="6">
      <c t="n" r="A6" s="6">
        <v>2019</v>
      </c>
      <c t="n" r="B6" s="6">
        <v>503</v>
      </c>
    </row>
    <row spans="1:3" r="7">
      <c t="n" r="A7" s="6">
        <v>2020</v>
      </c>
      <c t="n" r="B7" s="6">
        <v>499</v>
      </c>
    </row>
    <row spans="1:3" r="8">
      <c t="s" r="A8" s="4">
        <v>372</v>
      </c>
      <c t="n" r="B8" s="6">
        <v>868</v>
      </c>
    </row>
    <row spans="1:3" r="9">
      <c t="s" r="A9" s="4">
        <v>403</v>
      </c>
      <c t="n" r="B9" s="6">
        <v>3294</v>
      </c>
    </row>
    <row spans="1:3" r="10">
      <c t="s" r="A10" s="4">
        <v>404</v>
      </c>
      <c t="n" r="B10" s="6">
        <v>420</v>
      </c>
    </row>
    <row spans="1:3" r="11">
      <c t="s" r="A11" s="4">
        <v>405</v>
      </c>
      <c t="n" r="B11" s="6">
        <v>2874</v>
      </c>
    </row>
    <row spans="1:3" r="12">
      <c t="s" r="A12" s="4">
        <v>406</v>
      </c>
      <c t="n" r="B12" s="6">
        <v>542</v>
      </c>
      <c t="n" r="C12" s="7">
        <v>521</v>
      </c>
    </row>
    <row spans="1:3" r="13">
      <c t="s" r="A13" s="4">
        <v>407</v>
      </c>
      <c t="n" r="B13" s="7">
        <v>2332</v>
      </c>
      <c t="n" r="C13" s="7">
        <v>26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r="A1" s="1">
        <v>408</v>
      </c>
      <c t="s" r="B1" s="2">
        <v>75</v>
      </c>
      <c t="s" r="D1" s="2">
        <v>1</v>
      </c>
    </row>
    <row spans="1:6" r="2">
      <c t="s" r="B2" s="2">
        <v>2</v>
      </c>
      <c t="s" r="C2" s="2">
        <v>76</v>
      </c>
      <c t="s" r="D2" s="2">
        <v>2</v>
      </c>
      <c t="s" r="E2" s="2">
        <v>76</v>
      </c>
      <c t="s" r="F2" s="2">
        <v>25</v>
      </c>
    </row>
    <row spans="1:6" r="3">
      <c t="s" r="A3" s="3">
        <v>409</v>
      </c>
    </row>
    <row spans="1:6" r="4">
      <c t="s" r="A4" s="4">
        <v>410</v>
      </c>
      <c t="s" r="D4" s="4">
        <v>411</v>
      </c>
    </row>
    <row spans="1:6" r="5">
      <c t="s" r="A5" s="4">
        <v>412</v>
      </c>
      <c t="s" r="D5" s="4">
        <v>413</v>
      </c>
    </row>
    <row spans="1:6" r="6">
      <c t="s" r="A6" s="4">
        <v>414</v>
      </c>
      <c t="n" r="B6" s="7">
        <v>0</v>
      </c>
      <c t="n" r="D6" s="7">
        <v>0</v>
      </c>
    </row>
    <row spans="1:6" r="7">
      <c t="s" r="A7" s="4">
        <v>415</v>
      </c>
      <c t="n" r="B7" s="6">
        <v>0</v>
      </c>
      <c t="n" r="D7" s="6">
        <v>0</v>
      </c>
      <c t="n" r="F7" s="7">
        <v>0</v>
      </c>
    </row>
    <row spans="1:6" r="8">
      <c t="s" r="A8" s="4">
        <v>416</v>
      </c>
      <c t="n" r="B8" s="6">
        <v>992000</v>
      </c>
      <c t="n" r="C8" s="7">
        <v>-389000</v>
      </c>
      <c t="n" r="D8" s="6">
        <v>543000</v>
      </c>
      <c t="n" r="E8" s="7">
        <v>-581000</v>
      </c>
    </row>
    <row spans="1:6" r="9">
      <c t="s" r="A9" s="4">
        <v>124</v>
      </c>
      <c t="n" r="B9" s="6">
        <v>2902000</v>
      </c>
      <c t="n" r="C9" s="7">
        <v>160000</v>
      </c>
      <c t="n" r="D9" s="6">
        <v>2902000</v>
      </c>
      <c t="n" r="E9" s="7">
        <v>451000</v>
      </c>
    </row>
    <row spans="1:6" r="10">
      <c t="s" r="A10" s="4">
        <v>417</v>
      </c>
    </row>
    <row spans="1:6" r="11">
      <c t="s" r="A11" s="3">
        <v>409</v>
      </c>
    </row>
    <row spans="1:6" r="12">
      <c t="s" r="A12" s="4">
        <v>418</v>
      </c>
      <c t="n" r="B12" s="6">
        <v>5400000</v>
      </c>
      <c t="n" r="D12" s="6">
        <v>5400000</v>
      </c>
      <c t="n" r="F12" s="6">
        <v>4800000</v>
      </c>
    </row>
    <row spans="1:6" r="13">
      <c t="s" r="A13" s="4">
        <v>419</v>
      </c>
    </row>
    <row spans="1:6" r="14">
      <c t="s" r="A14" s="3">
        <v>409</v>
      </c>
    </row>
    <row spans="1:6" r="15">
      <c t="s" r="A15" s="4">
        <v>420</v>
      </c>
      <c t="n" r="B15" s="7">
        <v>100000</v>
      </c>
      <c t="n" r="D15" s="6">
        <v>100000</v>
      </c>
      <c t="n" r="F15" s="7">
        <v>200000</v>
      </c>
    </row>
    <row spans="1:6" r="16">
      <c t="s" r="A16" s="4">
        <v>421</v>
      </c>
    </row>
    <row spans="1:6" r="17">
      <c t="s" r="A17" s="3">
        <v>409</v>
      </c>
    </row>
    <row spans="1:6" r="18">
      <c t="s" r="A18" s="4">
        <v>124</v>
      </c>
      <c t="n" r="D18" s="7">
        <v>17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4"/>
    <col customWidth="1" max="2" min="2" width="24"/>
    <col customWidth="1" max="3" min="3" width="14"/>
  </cols>
  <sheetData>
    <row spans="1:3" r="1">
      <c t="s" r="A1" s="1">
        <v>422</v>
      </c>
      <c t="s" r="B1" s="2">
        <v>1</v>
      </c>
    </row>
    <row spans="1:3" r="2">
      <c t="s" r="B2" s="2">
        <v>2</v>
      </c>
      <c t="s" r="C2" s="2">
        <v>76</v>
      </c>
    </row>
    <row spans="1:3" r="3">
      <c t="s" r="A3" s="4">
        <v>423</v>
      </c>
    </row>
    <row spans="1:3" r="4">
      <c t="s" r="A4" s="3">
        <v>424</v>
      </c>
    </row>
    <row spans="1:3" r="5">
      <c t="s" r="A5" s="4">
        <v>425</v>
      </c>
      <c t="s" r="C5" s="4">
        <v>426</v>
      </c>
    </row>
    <row spans="1:3" r="6">
      <c t="s" r="A6" s="4">
        <v>427</v>
      </c>
      <c t="s" r="B6" s="4">
        <v>428</v>
      </c>
      <c t="s" r="C6" s="4">
        <v>428</v>
      </c>
    </row>
    <row spans="1:3" r="7">
      <c t="s" r="A7" s="4">
        <v>429</v>
      </c>
      <c t="s" r="B7" s="4">
        <v>430</v>
      </c>
      <c t="s" r="C7" s="4">
        <v>431</v>
      </c>
    </row>
    <row spans="1:3" r="8">
      <c t="s" r="A8" s="4">
        <v>432</v>
      </c>
      <c t="s" r="B8" s="4">
        <v>433</v>
      </c>
      <c t="s" r="C8" s="4">
        <v>434</v>
      </c>
    </row>
    <row spans="1:3" r="9">
      <c t="s" r="A9" s="4">
        <v>435</v>
      </c>
      <c t="s" r="B9" s="4">
        <v>436</v>
      </c>
      <c t="s" r="C9" s="4">
        <v>437</v>
      </c>
    </row>
    <row spans="1:3" r="10">
      <c t="s" r="A10" s="4">
        <v>438</v>
      </c>
      <c t="s" r="B10" s="4">
        <v>439</v>
      </c>
      <c t="s" r="C10" s="4">
        <v>440</v>
      </c>
    </row>
    <row spans="1:3" r="11">
      <c t="s" r="A11" s="4">
        <v>441</v>
      </c>
    </row>
    <row spans="1:3" r="12">
      <c t="s" r="A12" s="3">
        <v>424</v>
      </c>
    </row>
    <row spans="1:3" r="13">
      <c t="s" r="A13" s="4">
        <v>425</v>
      </c>
      <c t="s" r="C13" s="4">
        <v>426</v>
      </c>
    </row>
    <row spans="1:3" r="14">
      <c t="s" r="A14" s="4">
        <v>427</v>
      </c>
      <c t="s" r="B14" s="4">
        <v>428</v>
      </c>
      <c t="s" r="C14" s="4">
        <v>428</v>
      </c>
    </row>
    <row spans="1:3" r="15">
      <c t="s" r="A15" s="4">
        <v>429</v>
      </c>
      <c t="s" r="B15" s="4">
        <v>430</v>
      </c>
      <c t="s" r="C15" s="4">
        <v>431</v>
      </c>
    </row>
    <row spans="1:3" r="16">
      <c t="s" r="A16" s="4">
        <v>432</v>
      </c>
      <c t="s" r="B16" s="4">
        <v>433</v>
      </c>
      <c t="s" r="C16" s="4">
        <v>434</v>
      </c>
    </row>
    <row spans="1:3" r="17">
      <c t="s" r="A17" s="4">
        <v>435</v>
      </c>
      <c t="s" r="B17" s="4">
        <v>436</v>
      </c>
      <c t="s" r="C17" s="4">
        <v>437</v>
      </c>
    </row>
    <row spans="1:3" r="18">
      <c t="s" r="A18" s="4">
        <v>438</v>
      </c>
      <c t="s" r="B18" s="4">
        <v>439</v>
      </c>
      <c t="s" r="C18" s="4">
        <v>440</v>
      </c>
    </row>
    <row spans="1:3" r="19">
      <c t="s" r="A19" s="4">
        <v>442</v>
      </c>
    </row>
    <row spans="1:3" r="20">
      <c t="s" r="A20" s="3">
        <v>424</v>
      </c>
    </row>
    <row spans="1:3" r="21">
      <c t="s" r="A21" s="4">
        <v>427</v>
      </c>
      <c t="s" r="B21" s="4">
        <v>428</v>
      </c>
    </row>
    <row spans="1:3" r="22">
      <c t="s" r="A22" s="4">
        <v>429</v>
      </c>
      <c t="s" r="B22" s="4">
        <v>443</v>
      </c>
    </row>
    <row spans="1:3" r="23">
      <c t="s" r="A23" s="4">
        <v>432</v>
      </c>
      <c t="s" r="B23" s="4">
        <v>431</v>
      </c>
    </row>
    <row spans="1:3" r="24">
      <c t="s" r="A24" s="4">
        <v>435</v>
      </c>
      <c t="s" r="B24" s="4">
        <v>444</v>
      </c>
    </row>
    <row spans="1:3" r="25">
      <c t="s" r="A25" s="4">
        <v>438</v>
      </c>
      <c t="s" r="B25" s="4">
        <v>445</v>
      </c>
    </row>
    <row spans="1:3" r="26">
      <c t="s" r="A26" s="4">
        <v>446</v>
      </c>
    </row>
    <row spans="1:3" r="27">
      <c t="s" r="A27" s="3">
        <v>424</v>
      </c>
    </row>
    <row spans="1:3" r="28">
      <c t="s" r="A28" s="4">
        <v>427</v>
      </c>
      <c t="s" r="B28" s="4">
        <v>428</v>
      </c>
    </row>
    <row spans="1:3" r="29">
      <c t="s" r="A29" s="4">
        <v>429</v>
      </c>
      <c t="s" r="B29" s="4">
        <v>443</v>
      </c>
    </row>
    <row spans="1:3" r="30">
      <c t="s" r="A30" s="4">
        <v>432</v>
      </c>
      <c t="s" r="B30" s="4">
        <v>431</v>
      </c>
    </row>
    <row spans="1:3" r="31">
      <c t="s" r="A31" s="4">
        <v>435</v>
      </c>
      <c t="s" r="B31" s="4">
        <v>444</v>
      </c>
    </row>
    <row spans="1:3" r="32">
      <c t="s" r="A32" s="4">
        <v>438</v>
      </c>
      <c t="s" r="B32" s="4">
        <v>445</v>
      </c>
    </row>
    <row spans="1:3" r="33">
      <c t="s" r="A33" s="4">
        <v>447</v>
      </c>
    </row>
    <row spans="1:3" r="34">
      <c t="s" r="A34" s="3">
        <v>424</v>
      </c>
    </row>
    <row spans="1:3" r="35">
      <c t="s" r="A35" s="4">
        <v>425</v>
      </c>
      <c t="s" r="B35" s="4">
        <v>448</v>
      </c>
    </row>
    <row spans="1:3" r="36">
      <c t="s" r="A36" s="4">
        <v>449</v>
      </c>
    </row>
    <row spans="1:3" r="37">
      <c t="s" r="A37" s="3">
        <v>424</v>
      </c>
    </row>
    <row spans="1:3" r="38">
      <c t="s" r="A38" s="4">
        <v>425</v>
      </c>
      <c t="s" r="B38" s="4">
        <v>448</v>
      </c>
    </row>
    <row spans="1:3" r="39">
      <c t="s" r="A39" s="4">
        <v>450</v>
      </c>
    </row>
    <row spans="1:3" r="40">
      <c t="s" r="A40" s="3">
        <v>424</v>
      </c>
    </row>
    <row spans="1:3" r="41">
      <c t="s" r="A41" s="4">
        <v>425</v>
      </c>
      <c t="s" r="B41" s="4">
        <v>451</v>
      </c>
    </row>
    <row spans="1:3" r="42">
      <c t="s" r="A42" s="4">
        <v>452</v>
      </c>
    </row>
    <row spans="1:3" r="43">
      <c t="s" r="A43" s="3">
        <v>424</v>
      </c>
    </row>
    <row spans="1:3" r="44">
      <c t="s" r="A44" s="4">
        <v>425</v>
      </c>
      <c t="s" r="B44" s="4">
        <v>451</v>
      </c>
    </row>
    <row spans="1:3" r="45">
      <c t="s" r="A45" s="4">
        <v>453</v>
      </c>
    </row>
    <row spans="1:3" r="46">
      <c t="s" r="A46" s="3">
        <v>424</v>
      </c>
    </row>
    <row spans="1:3" r="47">
      <c t="s" r="A47" s="4">
        <v>425</v>
      </c>
      <c t="s" r="B47" s="4">
        <v>454</v>
      </c>
    </row>
    <row spans="1:3" r="48">
      <c t="s" r="A48" s="4">
        <v>455</v>
      </c>
    </row>
    <row spans="1:3" r="49">
      <c t="s" r="A49" s="3">
        <v>424</v>
      </c>
    </row>
    <row spans="1:3" r="50">
      <c t="s" r="A50" s="4">
        <v>425</v>
      </c>
      <c t="s" r="B50" s="4">
        <v>454</v>
      </c>
    </row>
    <row spans="1:3" r="51">
      <c t="s" r="A51" s="4">
        <v>456</v>
      </c>
    </row>
    <row spans="1:3" r="52">
      <c t="s" r="A52" s="3">
        <v>424</v>
      </c>
    </row>
    <row spans="1:3" r="53">
      <c t="s" r="A53" s="4">
        <v>425</v>
      </c>
      <c t="s" r="B53" s="4">
        <v>457</v>
      </c>
    </row>
    <row spans="1:3" r="54">
      <c t="s" r="A54" s="4">
        <v>458</v>
      </c>
    </row>
    <row spans="1:3" r="55">
      <c t="s" r="A55" s="3">
        <v>424</v>
      </c>
    </row>
    <row spans="1:3" r="56">
      <c t="s" r="A56" s="4">
        <v>425</v>
      </c>
      <c t="s" r="B56" s="4">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9</v>
      </c>
      <c t="s" r="B1" s="2">
        <v>75</v>
      </c>
      <c t="s" r="D1" s="2">
        <v>1</v>
      </c>
    </row>
    <row spans="1:5" r="2">
      <c t="s" r="B2" s="2">
        <v>2</v>
      </c>
      <c t="s" r="C2" s="2">
        <v>76</v>
      </c>
      <c t="s" r="D2" s="2">
        <v>2</v>
      </c>
      <c t="s" r="E2" s="2">
        <v>76</v>
      </c>
    </row>
    <row spans="1:5" r="3">
      <c t="s" r="A3" s="3">
        <v>460</v>
      </c>
    </row>
    <row spans="1:5" r="4">
      <c t="s" r="A4" s="4">
        <v>461</v>
      </c>
      <c t="n" r="B4" s="7">
        <v>1397</v>
      </c>
      <c t="n" r="C4" s="7">
        <v>2108</v>
      </c>
      <c t="n" r="D4" s="7">
        <v>1818</v>
      </c>
      <c t="n" r="E4" s="7">
        <v>3395</v>
      </c>
    </row>
    <row spans="1:5" r="5">
      <c t="s" r="A5" s="4">
        <v>82</v>
      </c>
    </row>
    <row spans="1:5" r="6">
      <c t="s" r="A6" s="3">
        <v>460</v>
      </c>
    </row>
    <row spans="1:5" r="7">
      <c t="s" r="A7" s="4">
        <v>461</v>
      </c>
      <c t="n" r="B7" s="6">
        <v>6</v>
      </c>
      <c t="n" r="C7" s="6">
        <v>16</v>
      </c>
      <c t="n" r="D7" s="6">
        <v>7</v>
      </c>
      <c t="n" r="E7" s="6">
        <v>38</v>
      </c>
    </row>
    <row spans="1:5" r="8">
      <c t="s" r="A8" s="4">
        <v>83</v>
      </c>
    </row>
    <row spans="1:5" r="9">
      <c t="s" r="A9" s="3">
        <v>460</v>
      </c>
    </row>
    <row spans="1:5" r="10">
      <c t="s" r="A10" s="4">
        <v>461</v>
      </c>
      <c t="n" r="B10" s="6">
        <v>15</v>
      </c>
      <c t="n" r="C10" s="6">
        <v>-14</v>
      </c>
      <c t="n" r="D10" s="6">
        <v>-2</v>
      </c>
      <c t="n" r="E10" s="6">
        <v>-3</v>
      </c>
    </row>
    <row spans="1:5" r="11">
      <c t="s" r="A11" s="4">
        <v>462</v>
      </c>
    </row>
    <row spans="1:5" r="12">
      <c t="s" r="A12" s="3">
        <v>460</v>
      </c>
    </row>
    <row spans="1:5" r="13">
      <c t="s" r="A13" s="4">
        <v>461</v>
      </c>
      <c t="n" r="B13" s="6">
        <v>21</v>
      </c>
      <c t="n" r="C13" s="6">
        <v>2</v>
      </c>
      <c t="n" r="D13" s="6">
        <v>5</v>
      </c>
      <c t="n" r="E13" s="6">
        <v>35</v>
      </c>
    </row>
    <row spans="1:5" r="14">
      <c t="s" r="A14" s="4">
        <v>87</v>
      </c>
    </row>
    <row spans="1:5" r="15">
      <c t="s" r="A15" s="3">
        <v>460</v>
      </c>
    </row>
    <row spans="1:5" r="16">
      <c t="s" r="A16" s="4">
        <v>461</v>
      </c>
      <c t="n" r="B16" s="6">
        <v>240</v>
      </c>
      <c t="n" r="C16" s="6">
        <v>227</v>
      </c>
      <c t="n" r="D16" s="6">
        <v>319</v>
      </c>
      <c t="n" r="E16" s="6">
        <v>588</v>
      </c>
    </row>
    <row spans="1:5" r="17">
      <c t="s" r="A17" s="4">
        <v>88</v>
      </c>
    </row>
    <row spans="1:5" r="18">
      <c t="s" r="A18" s="3">
        <v>460</v>
      </c>
    </row>
    <row spans="1:5" r="19">
      <c t="s" r="A19" s="4">
        <v>461</v>
      </c>
      <c t="n" r="B19" s="6">
        <v>289</v>
      </c>
      <c t="n" r="C19" s="6">
        <v>171</v>
      </c>
      <c t="n" r="D19" s="6">
        <v>170</v>
      </c>
      <c t="n" r="E19" s="6">
        <v>311</v>
      </c>
    </row>
    <row spans="1:5" r="20">
      <c t="s" r="A20" s="4">
        <v>89</v>
      </c>
    </row>
    <row spans="1:5" r="21">
      <c t="s" r="A21" s="3">
        <v>460</v>
      </c>
    </row>
    <row spans="1:5" r="22">
      <c t="s" r="A22" s="4">
        <v>461</v>
      </c>
      <c t="n" r="B22" s="6">
        <v>847</v>
      </c>
      <c t="n" r="C22" s="6">
        <v>1708</v>
      </c>
      <c t="n" r="D22" s="6">
        <v>1324</v>
      </c>
      <c t="n" r="E22" s="6">
        <v>2461</v>
      </c>
    </row>
    <row spans="1:5" r="23">
      <c t="s" r="A23" s="4">
        <v>463</v>
      </c>
    </row>
    <row spans="1:5" r="24">
      <c t="s" r="A24" s="3">
        <v>460</v>
      </c>
    </row>
    <row spans="1:5" r="25">
      <c t="s" r="A25" s="4">
        <v>461</v>
      </c>
      <c t="n" r="B25" s="7">
        <v>1376</v>
      </c>
      <c t="n" r="C25" s="7">
        <v>2106</v>
      </c>
      <c t="n" r="D25" s="7">
        <v>1813</v>
      </c>
      <c t="n" r="E25" s="7">
        <v>33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 customWidth="1" max="6" min="6" width="13"/>
    <col customWidth="1" max="7" min="7" width="13"/>
    <col customWidth="1" max="8" min="8" width="26"/>
    <col customWidth="1" max="9" min="9" width="25"/>
    <col customWidth="1" max="10" min="10" width="14"/>
    <col customWidth="1" max="11" min="11" width="14"/>
    <col customWidth="1" max="12" min="12" width="14"/>
  </cols>
  <sheetData>
    <row spans="1:12" r="1">
      <c t="s" r="A1" s="1">
        <v>464</v>
      </c>
      <c t="s" r="B1" s="2">
        <v>465</v>
      </c>
      <c t="s" r="C1" s="2">
        <v>466</v>
      </c>
      <c t="s" r="D1" s="2">
        <v>467</v>
      </c>
      <c t="s" r="E1" s="2">
        <v>468</v>
      </c>
      <c t="s" r="F1" s="2">
        <v>469</v>
      </c>
      <c t="s" r="G1" s="2">
        <v>470</v>
      </c>
      <c t="s" r="H1" s="2">
        <v>2</v>
      </c>
      <c t="s" r="I1" s="2">
        <v>25</v>
      </c>
      <c t="s" r="J1" s="2">
        <v>471</v>
      </c>
      <c t="s" r="K1" s="2">
        <v>472</v>
      </c>
      <c t="s" r="L1" s="2">
        <v>473</v>
      </c>
    </row>
    <row spans="1:12" r="2">
      <c t="s" r="A2" s="4">
        <v>474</v>
      </c>
    </row>
    <row spans="1:12" r="3">
      <c t="s" r="A3" s="3">
        <v>424</v>
      </c>
    </row>
    <row spans="1:12" r="4">
      <c t="s" r="A4" s="4">
        <v>475</v>
      </c>
      <c t="n" r="J4" s="6">
        <v>2437744</v>
      </c>
    </row>
    <row spans="1:12" r="5">
      <c t="s" r="A5" s="4">
        <v>476</v>
      </c>
      <c t="n" r="B5" s="6">
        <v>1200000</v>
      </c>
      <c t="n" r="C5" s="6">
        <v>500000</v>
      </c>
      <c t="n" r="D5" s="6">
        <v>2317000</v>
      </c>
      <c t="n" r="E5" s="6">
        <v>1122930</v>
      </c>
      <c t="n" r="F5" s="6">
        <v>1000000</v>
      </c>
    </row>
    <row spans="1:12" r="6">
      <c t="s" r="A6" s="4">
        <v>477</v>
      </c>
      <c t="n" r="H6" s="6">
        <v>1218085</v>
      </c>
    </row>
    <row spans="1:12" r="7">
      <c t="s" r="A7" s="4">
        <v>478</v>
      </c>
    </row>
    <row spans="1:12" r="8">
      <c t="s" r="A8" s="3">
        <v>424</v>
      </c>
    </row>
    <row spans="1:12" r="9">
      <c t="s" r="A9" s="4">
        <v>479</v>
      </c>
      <c t="s" r="H9" s="4">
        <v>480</v>
      </c>
    </row>
    <row spans="1:12" r="10">
      <c t="s" r="A10" s="4">
        <v>481</v>
      </c>
    </row>
    <row spans="1:12" r="11">
      <c t="s" r="A11" s="3">
        <v>424</v>
      </c>
    </row>
    <row spans="1:12" r="12">
      <c t="s" r="A12" s="4">
        <v>475</v>
      </c>
      <c t="n" r="K12" s="6">
        <v>2137200</v>
      </c>
      <c t="n" r="L12" s="6">
        <v>1942200</v>
      </c>
    </row>
    <row spans="1:12" r="13">
      <c t="s" r="A13" s="4">
        <v>476</v>
      </c>
      <c t="n" r="G13" s="6">
        <v>195000</v>
      </c>
    </row>
    <row spans="1:12" r="14">
      <c t="s" r="A14" s="4">
        <v>482</v>
      </c>
    </row>
    <row spans="1:12" r="15">
      <c t="s" r="A15" s="3">
        <v>424</v>
      </c>
    </row>
    <row spans="1:12" r="16">
      <c t="s" r="A16" s="4">
        <v>479</v>
      </c>
      <c t="s" r="H16" s="4">
        <v>480</v>
      </c>
    </row>
    <row spans="1:12" r="17">
      <c t="s" r="A17" s="4">
        <v>423</v>
      </c>
    </row>
    <row spans="1:12" r="18">
      <c t="s" r="A18" s="3">
        <v>424</v>
      </c>
    </row>
    <row spans="1:12" r="19">
      <c t="s" r="A19" s="4">
        <v>479</v>
      </c>
      <c t="s" r="H19" s="4">
        <v>480</v>
      </c>
    </row>
    <row spans="1:12" r="20">
      <c t="s" r="A20" s="4">
        <v>483</v>
      </c>
      <c t="s" r="H20" s="4">
        <v>484</v>
      </c>
    </row>
    <row spans="1:12" r="21">
      <c t="s" r="A21" s="3">
        <v>485</v>
      </c>
    </row>
    <row spans="1:12" r="22">
      <c t="s" r="A22" s="4">
        <v>486</v>
      </c>
      <c t="n" r="H22" s="6">
        <v>1837165</v>
      </c>
    </row>
    <row spans="1:12" r="23">
      <c t="s" r="A23" s="4">
        <v>487</v>
      </c>
      <c t="n" r="H23" s="6">
        <v>464194</v>
      </c>
    </row>
    <row spans="1:12" r="24">
      <c t="s" r="A24" s="4">
        <v>488</v>
      </c>
      <c t="n" r="H24" s="6">
        <v>-9268</v>
      </c>
    </row>
    <row spans="1:12" r="25">
      <c t="s" r="A25" s="4">
        <v>489</v>
      </c>
      <c t="n" r="H25" s="6">
        <v>-238157</v>
      </c>
    </row>
    <row spans="1:12" r="26">
      <c t="s" r="A26" s="4">
        <v>490</v>
      </c>
      <c t="n" r="H26" s="6">
        <v>2053934</v>
      </c>
      <c t="n" r="I26" s="6">
        <v>1837165</v>
      </c>
    </row>
    <row spans="1:12" r="27">
      <c t="s" r="A27" s="4">
        <v>491</v>
      </c>
      <c t="n" r="H27" s="6">
        <v>1884674</v>
      </c>
    </row>
    <row spans="1:12" r="28">
      <c t="s" r="A28" s="4">
        <v>492</v>
      </c>
      <c t="n" r="H28" s="6">
        <v>1208912</v>
      </c>
    </row>
    <row spans="1:12" r="29">
      <c t="s" r="A29" s="3">
        <v>493</v>
      </c>
    </row>
    <row spans="1:12" r="30">
      <c t="s" r="A30" s="4">
        <v>494</v>
      </c>
      <c t="n" r="H30" s="10">
        <v>10.58</v>
      </c>
    </row>
    <row spans="1:12" r="31">
      <c t="s" r="A31" s="4">
        <v>495</v>
      </c>
      <c t="n" r="H31" s="12">
        <v>7.5</v>
      </c>
    </row>
    <row spans="1:12" r="32">
      <c t="s" r="A32" s="4">
        <v>496</v>
      </c>
      <c t="n" r="H32" s="12">
        <v>4.04</v>
      </c>
    </row>
    <row spans="1:12" r="33">
      <c t="s" r="A33" s="4">
        <v>497</v>
      </c>
      <c t="n" r="H33" s="12">
        <v>10.88</v>
      </c>
    </row>
    <row spans="1:12" r="34">
      <c t="s" r="A34" s="4">
        <v>498</v>
      </c>
      <c t="n" r="H34" s="12">
        <v>9.880000000000001</v>
      </c>
      <c t="n" r="I34" s="10">
        <v>10.58</v>
      </c>
    </row>
    <row spans="1:12" r="35">
      <c t="s" r="A35" s="4">
        <v>499</v>
      </c>
      <c t="n" r="H35" s="12">
        <v>10.03</v>
      </c>
    </row>
    <row spans="1:12" r="36">
      <c t="s" r="A36" s="4">
        <v>500</v>
      </c>
      <c t="n" r="H36" s="10">
        <v>10.43</v>
      </c>
    </row>
    <row spans="1:12" r="37">
      <c t="s" r="A37" s="3">
        <v>501</v>
      </c>
    </row>
    <row spans="1:12" r="38">
      <c t="s" r="A38" s="4">
        <v>502</v>
      </c>
      <c t="s" r="H38" s="4">
        <v>503</v>
      </c>
      <c t="s" r="I38" s="4">
        <v>504</v>
      </c>
    </row>
    <row spans="1:12" r="39">
      <c t="s" r="A39" s="4">
        <v>505</v>
      </c>
      <c t="s" r="H39" s="4">
        <v>506</v>
      </c>
    </row>
    <row spans="1:12" r="40">
      <c t="s" r="A40" s="4">
        <v>507</v>
      </c>
      <c t="s" r="H40" s="4">
        <v>508</v>
      </c>
    </row>
    <row spans="1:12" r="41">
      <c t="s" r="A41" s="3">
        <v>509</v>
      </c>
    </row>
    <row spans="1:12" r="42">
      <c t="s" r="A42" s="4">
        <v>510</v>
      </c>
      <c t="n" r="H42" s="7">
        <v>165607</v>
      </c>
      <c t="n" r="I42" s="7">
        <v>130262</v>
      </c>
    </row>
    <row spans="1:12" r="43">
      <c t="s" r="A43" s="4">
        <v>505</v>
      </c>
      <c t="n" r="H43" s="6">
        <v>130981</v>
      </c>
    </row>
    <row spans="1:12" r="44">
      <c t="s" r="A44" s="4">
        <v>507</v>
      </c>
      <c t="n" r="H44" s="6">
        <v>43452</v>
      </c>
    </row>
    <row spans="1:12" r="45">
      <c t="s" r="A45" s="3">
        <v>511</v>
      </c>
    </row>
    <row spans="1:12" r="46">
      <c t="s" r="A46" s="4">
        <v>512</v>
      </c>
      <c t="n" r="H46" s="7">
        <v>4400000</v>
      </c>
    </row>
    <row spans="1:12" r="47">
      <c t="s" r="A47" s="4">
        <v>513</v>
      </c>
      <c t="s" r="H47" s="4">
        <v>514</v>
      </c>
    </row>
    <row spans="1:12" r="48">
      <c t="s" r="A48" s="4">
        <v>515</v>
      </c>
    </row>
    <row spans="1:12" r="49">
      <c t="s" r="A49" s="3">
        <v>424</v>
      </c>
    </row>
    <row spans="1:12" r="50">
      <c t="s" r="A50" s="4">
        <v>483</v>
      </c>
      <c t="s" r="H50" s="4">
        <v>516</v>
      </c>
    </row>
    <row spans="1:12" r="51">
      <c t="s" r="A51" s="4">
        <v>517</v>
      </c>
    </row>
    <row spans="1:12" r="52">
      <c t="s" r="A52" s="3">
        <v>485</v>
      </c>
    </row>
    <row spans="1:12" r="53">
      <c t="s" r="A53" s="4">
        <v>486</v>
      </c>
      <c t="n" r="H53" s="6">
        <v>0</v>
      </c>
    </row>
    <row spans="1:12" r="54">
      <c t="s" r="A54" s="4">
        <v>487</v>
      </c>
      <c t="n" r="H54" s="6">
        <v>314465</v>
      </c>
    </row>
    <row spans="1:12" r="55">
      <c t="s" r="A55" s="4">
        <v>488</v>
      </c>
      <c t="n" r="H55" s="6">
        <v>0</v>
      </c>
    </row>
    <row spans="1:12" r="56">
      <c t="s" r="A56" s="4">
        <v>489</v>
      </c>
      <c t="n" r="H56" s="6">
        <v>0</v>
      </c>
    </row>
    <row spans="1:12" r="57">
      <c t="s" r="A57" s="4">
        <v>518</v>
      </c>
      <c t="n" r="H57" s="6">
        <v>-209460</v>
      </c>
    </row>
    <row spans="1:12" r="58">
      <c t="s" r="A58" s="4">
        <v>490</v>
      </c>
      <c t="n" r="H58" s="6">
        <v>105005</v>
      </c>
      <c t="n" r="I58" s="6">
        <v>0</v>
      </c>
    </row>
    <row spans="1:12" r="59">
      <c t="s" r="A59" s="4">
        <v>491</v>
      </c>
      <c t="n" r="H59" s="6">
        <v>0</v>
      </c>
    </row>
    <row spans="1:12" r="60">
      <c t="s" r="A60" s="4">
        <v>492</v>
      </c>
      <c t="n" r="H60" s="6">
        <v>0</v>
      </c>
    </row>
    <row spans="1:12" r="61">
      <c t="s" r="A61" s="3">
        <v>519</v>
      </c>
    </row>
    <row spans="1:12" r="62">
      <c t="s" r="A62" s="4">
        <v>494</v>
      </c>
      <c t="n" r="H62" s="7">
        <v>0</v>
      </c>
    </row>
    <row spans="1:12" r="63">
      <c t="s" r="A63" s="4">
        <v>495</v>
      </c>
      <c t="n" r="H63" s="12">
        <v>3.24</v>
      </c>
    </row>
    <row spans="1:12" r="64">
      <c t="s" r="A64" s="4">
        <v>496</v>
      </c>
      <c t="n" r="H64" s="6">
        <v>0</v>
      </c>
    </row>
    <row spans="1:12" r="65">
      <c t="s" r="A65" s="4">
        <v>497</v>
      </c>
      <c t="n" r="H65" s="6">
        <v>0</v>
      </c>
    </row>
    <row spans="1:12" r="66">
      <c t="s" r="A66" s="4">
        <v>520</v>
      </c>
      <c t="n" r="H66" s="12">
        <v>3.24</v>
      </c>
    </row>
    <row spans="1:12" r="67">
      <c t="s" r="A67" s="4">
        <v>498</v>
      </c>
      <c t="n" r="H67" s="12">
        <v>3.24</v>
      </c>
      <c t="n" r="I67" s="7">
        <v>0</v>
      </c>
    </row>
    <row spans="1:12" r="68">
      <c t="s" r="A68" s="4">
        <v>499</v>
      </c>
      <c t="n" r="H68" s="6">
        <v>0</v>
      </c>
    </row>
    <row spans="1:12" r="69">
      <c t="s" r="A69" s="4">
        <v>500</v>
      </c>
      <c t="n" r="H69" s="7">
        <v>0</v>
      </c>
    </row>
    <row spans="1:12" r="70">
      <c t="s" r="A70" s="3">
        <v>509</v>
      </c>
    </row>
    <row spans="1:12" r="71">
      <c t="s" r="A71" s="4">
        <v>510</v>
      </c>
      <c t="n" r="H71" s="7">
        <v>333997</v>
      </c>
      <c t="n" r="I71" s="7">
        <v>0</v>
      </c>
    </row>
    <row spans="1:12" r="72">
      <c t="s" r="A72" s="4">
        <v>521</v>
      </c>
      <c t="n" r="H72" s="6">
        <v>1000242</v>
      </c>
    </row>
    <row spans="1:12" r="73">
      <c t="s" r="A73" s="4">
        <v>505</v>
      </c>
      <c t="n" r="H73" s="6">
        <v>0</v>
      </c>
    </row>
    <row spans="1:12" r="74">
      <c t="s" r="A74" s="4">
        <v>507</v>
      </c>
      <c t="n" r="H74" s="7">
        <v>0</v>
      </c>
    </row>
    <row spans="1:12" r="75">
      <c t="s" r="A75" s="3">
        <v>511</v>
      </c>
    </row>
    <row spans="1:12" r="76">
      <c t="s" r="A76" s="4">
        <v>513</v>
      </c>
      <c t="s" r="H76" s="4">
        <v>522</v>
      </c>
    </row>
    <row spans="1:12" r="77">
      <c t="s" r="A77" s="4">
        <v>523</v>
      </c>
      <c t="s" r="H77" s="4">
        <v>314</v>
      </c>
    </row>
    <row spans="1:12" r="78">
      <c t="s" r="A78" s="4">
        <v>524</v>
      </c>
      <c t="n" r="H78" s="7">
        <v>300000</v>
      </c>
    </row>
    <row spans="1:12" r="79">
      <c t="s" r="A79" s="4">
        <v>525</v>
      </c>
    </row>
    <row spans="1:12" r="80">
      <c t="s" r="A80" s="3">
        <v>511</v>
      </c>
    </row>
    <row spans="1:12" r="81">
      <c t="s" r="A81" s="4">
        <v>526</v>
      </c>
      <c t="s" r="H81" s="4">
        <v>527</v>
      </c>
    </row>
    <row spans="1:12" r="82">
      <c t="s" r="A82" s="4">
        <v>528</v>
      </c>
    </row>
    <row spans="1:12" r="83">
      <c t="s" r="A83" s="3">
        <v>511</v>
      </c>
    </row>
    <row spans="1:12" r="84">
      <c t="s" r="A84" s="4">
        <v>523</v>
      </c>
      <c t="s" r="H84" s="4">
        <v>428</v>
      </c>
    </row>
    <row spans="1:12" r="85">
      <c t="s" r="A85" s="4">
        <v>529</v>
      </c>
    </row>
    <row spans="1:12" r="86">
      <c t="s" r="A86" s="3">
        <v>485</v>
      </c>
    </row>
    <row spans="1:12" r="87">
      <c t="s" r="A87" s="4">
        <v>486</v>
      </c>
      <c t="n" r="H87" s="6">
        <v>0</v>
      </c>
    </row>
    <row spans="1:12" r="88">
      <c t="s" r="A88" s="4">
        <v>487</v>
      </c>
      <c t="n" r="H88" s="6">
        <v>314465</v>
      </c>
    </row>
    <row spans="1:12" r="89">
      <c t="s" r="A89" s="4">
        <v>488</v>
      </c>
      <c t="n" r="H89" s="6">
        <v>0</v>
      </c>
    </row>
    <row spans="1:12" r="90">
      <c t="s" r="A90" s="4">
        <v>489</v>
      </c>
      <c t="n" r="H90" s="6">
        <v>0</v>
      </c>
    </row>
    <row spans="1:12" r="91">
      <c t="s" r="A91" s="4">
        <v>490</v>
      </c>
      <c t="n" r="H91" s="6">
        <v>314465</v>
      </c>
      <c t="n" r="I91" s="6">
        <v>0</v>
      </c>
    </row>
    <row spans="1:12" r="92">
      <c t="s" r="A92" s="4">
        <v>491</v>
      </c>
      <c t="n" r="H92" s="6">
        <v>0</v>
      </c>
    </row>
    <row spans="1:12" r="93">
      <c t="s" r="A93" s="4">
        <v>492</v>
      </c>
      <c t="n" r="H93" s="6">
        <v>0</v>
      </c>
    </row>
    <row spans="1:12" r="94">
      <c t="s" r="A94" s="3">
        <v>519</v>
      </c>
    </row>
    <row spans="1:12" r="95">
      <c t="s" r="A95" s="4">
        <v>494</v>
      </c>
      <c t="n" r="H95" s="7">
        <v>0</v>
      </c>
    </row>
    <row spans="1:12" r="96">
      <c t="s" r="A96" s="4">
        <v>495</v>
      </c>
      <c t="n" r="H96" s="12">
        <v>0.9399999999999999</v>
      </c>
    </row>
    <row spans="1:12" r="97">
      <c t="s" r="A97" s="4">
        <v>496</v>
      </c>
      <c t="n" r="H97" s="6">
        <v>0</v>
      </c>
    </row>
    <row spans="1:12" r="98">
      <c t="s" r="A98" s="4">
        <v>497</v>
      </c>
      <c t="n" r="H98" s="6">
        <v>0</v>
      </c>
    </row>
    <row spans="1:12" r="99">
      <c t="s" r="A99" s="4">
        <v>498</v>
      </c>
      <c t="n" r="H99" s="12">
        <v>0.9399999999999999</v>
      </c>
      <c t="n" r="I99" s="7">
        <v>0</v>
      </c>
    </row>
    <row spans="1:12" r="100">
      <c t="s" r="A100" s="4">
        <v>499</v>
      </c>
      <c t="n" r="H100" s="6">
        <v>0</v>
      </c>
    </row>
    <row spans="1:12" r="101">
      <c t="s" r="A101" s="4">
        <v>500</v>
      </c>
      <c t="n" r="H101" s="7">
        <v>0</v>
      </c>
    </row>
    <row spans="1:12" r="102">
      <c t="s" r="A102" s="3">
        <v>509</v>
      </c>
    </row>
    <row spans="1:12" r="103">
      <c t="s" r="A103" s="4">
        <v>510</v>
      </c>
      <c t="n" r="H103" s="7">
        <v>294550</v>
      </c>
      <c t="n" r="I103" s="7">
        <v>0</v>
      </c>
    </row>
    <row spans="1:12" r="104">
      <c t="s" r="A104" s="4">
        <v>521</v>
      </c>
      <c t="n" r="H104" s="6">
        <v>294550</v>
      </c>
    </row>
    <row spans="1:12" r="105">
      <c t="s" r="A105" s="4">
        <v>505</v>
      </c>
      <c t="n" r="H105" s="6">
        <v>0</v>
      </c>
    </row>
    <row spans="1:12" r="106">
      <c t="s" r="A106" s="4">
        <v>507</v>
      </c>
      <c t="n" r="H106" s="7">
        <v>0</v>
      </c>
    </row>
    <row spans="1:12" r="107">
      <c t="s" r="A107" s="3">
        <v>511</v>
      </c>
    </row>
    <row spans="1:12" r="108">
      <c t="s" r="A108" s="4">
        <v>513</v>
      </c>
      <c t="s" r="H108" s="4">
        <v>530</v>
      </c>
    </row>
    <row spans="1:12" r="109">
      <c t="s" r="A109" s="4">
        <v>523</v>
      </c>
      <c t="s" r="H109" s="4">
        <v>314</v>
      </c>
    </row>
    <row spans="1:12" r="110">
      <c t="s" r="A110" s="4">
        <v>524</v>
      </c>
      <c t="n" r="H110" s="7">
        <v>300000</v>
      </c>
    </row>
    <row spans="1:12" r="111">
      <c t="s" r="A111" s="4">
        <v>531</v>
      </c>
    </row>
    <row spans="1:12" r="112">
      <c t="s" r="A112" s="3">
        <v>511</v>
      </c>
    </row>
    <row spans="1:12" r="113">
      <c t="s" r="A113" s="4">
        <v>526</v>
      </c>
      <c t="s" r="H113" s="4">
        <v>527</v>
      </c>
    </row>
    <row spans="1:12" r="114">
      <c t="s" r="A114" s="4">
        <v>532</v>
      </c>
    </row>
    <row spans="1:12" r="115">
      <c t="s" r="A115" s="3">
        <v>511</v>
      </c>
    </row>
    <row spans="1:12" r="116">
      <c t="s" r="A116" s="4">
        <v>523</v>
      </c>
      <c t="s" r="H116" s="4">
        <v>4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33</v>
      </c>
      <c t="s" r="B1" s="2">
        <v>1</v>
      </c>
    </row>
    <row spans="1:3" r="2">
      <c t="s" r="B2" s="2">
        <v>2</v>
      </c>
      <c t="s" r="C2" s="2">
        <v>25</v>
      </c>
    </row>
    <row spans="1:3" r="3">
      <c t="s" r="A3" s="4">
        <v>534</v>
      </c>
    </row>
    <row spans="1:3" r="4">
      <c t="s" r="A4" s="3">
        <v>535</v>
      </c>
    </row>
    <row spans="1:3" r="5">
      <c t="s" r="A5" s="4">
        <v>536</v>
      </c>
      <c t="n" r="B5" s="6">
        <v>341579</v>
      </c>
    </row>
    <row spans="1:3" r="6">
      <c t="s" r="A6" s="4">
        <v>537</v>
      </c>
      <c t="n" r="B6" s="6">
        <v>261208</v>
      </c>
    </row>
    <row spans="1:3" r="7">
      <c t="s" r="A7" s="4">
        <v>538</v>
      </c>
      <c t="n" r="B7" s="6">
        <v>-101138</v>
      </c>
    </row>
    <row spans="1:3" r="8">
      <c t="s" r="A8" s="4">
        <v>539</v>
      </c>
      <c t="n" r="B8" s="6">
        <v>-26486</v>
      </c>
    </row>
    <row spans="1:3" r="9">
      <c t="s" r="A9" s="4">
        <v>540</v>
      </c>
      <c t="n" r="B9" s="6">
        <v>475163</v>
      </c>
    </row>
    <row spans="1:3" r="10">
      <c t="s" r="A10" s="3">
        <v>519</v>
      </c>
    </row>
    <row spans="1:3" r="11">
      <c t="s" r="A11" s="4">
        <v>541</v>
      </c>
      <c t="n" r="B11" s="10">
        <v>10.61</v>
      </c>
    </row>
    <row spans="1:3" r="12">
      <c t="s" r="A12" s="4">
        <v>542</v>
      </c>
      <c t="n" r="B12" s="12">
        <v>7.43</v>
      </c>
    </row>
    <row spans="1:3" r="13">
      <c t="s" r="A13" s="4">
        <v>543</v>
      </c>
      <c t="n" r="B13" s="12">
        <v>10.72</v>
      </c>
    </row>
    <row spans="1:3" r="14">
      <c t="s" r="A14" s="4">
        <v>544</v>
      </c>
      <c t="n" r="B14" s="12">
        <v>10.47</v>
      </c>
    </row>
    <row spans="1:3" r="15">
      <c t="s" r="A15" s="4">
        <v>545</v>
      </c>
      <c t="n" r="B15" s="10">
        <v>8.859999999999999</v>
      </c>
    </row>
    <row spans="1:3" r="16">
      <c t="s" r="A16" s="3">
        <v>509</v>
      </c>
    </row>
    <row spans="1:3" r="17">
      <c t="s" r="A17" s="4">
        <v>546</v>
      </c>
      <c t="n" r="B17" s="7">
        <v>4209136</v>
      </c>
      <c t="n" r="C17" s="7">
        <v>3624153</v>
      </c>
    </row>
    <row spans="1:3" r="18">
      <c t="s" r="A18" s="3">
        <v>511</v>
      </c>
    </row>
    <row spans="1:3" r="19">
      <c t="s" r="A19" s="4">
        <v>512</v>
      </c>
      <c t="n" r="B19" s="7">
        <v>3800000</v>
      </c>
    </row>
    <row spans="1:3" r="20">
      <c t="s" r="A20" s="4">
        <v>513</v>
      </c>
      <c t="s" r="B20" s="4">
        <v>547</v>
      </c>
    </row>
    <row spans="1:3" r="21">
      <c t="s" r="A21" s="4">
        <v>483</v>
      </c>
      <c t="s" r="B21" s="4">
        <v>484</v>
      </c>
    </row>
    <row spans="1:3" r="22">
      <c t="s" r="A22" s="4">
        <v>548</v>
      </c>
    </row>
    <row spans="1:3" r="23">
      <c t="s" r="A23" s="3">
        <v>535</v>
      </c>
    </row>
    <row spans="1:3" r="24">
      <c t="s" r="A24" s="4">
        <v>536</v>
      </c>
      <c t="n" r="B24" s="6">
        <v>0</v>
      </c>
    </row>
    <row spans="1:3" r="25">
      <c t="s" r="A25" s="4">
        <v>537</v>
      </c>
      <c t="n" r="B25" s="6">
        <v>70423</v>
      </c>
    </row>
    <row spans="1:3" r="26">
      <c t="s" r="A26" s="4">
        <v>538</v>
      </c>
      <c t="n" r="B26" s="6">
        <v>0</v>
      </c>
    </row>
    <row spans="1:3" r="27">
      <c t="s" r="A27" s="4">
        <v>539</v>
      </c>
      <c t="n" r="B27" s="6">
        <v>0</v>
      </c>
    </row>
    <row spans="1:3" r="28">
      <c t="s" r="A28" s="4">
        <v>540</v>
      </c>
      <c t="n" r="B28" s="6">
        <v>70423</v>
      </c>
    </row>
    <row spans="1:3" r="29">
      <c t="s" r="A29" s="3">
        <v>519</v>
      </c>
    </row>
    <row spans="1:3" r="30">
      <c t="s" r="A30" s="4">
        <v>541</v>
      </c>
      <c t="n" r="B30" s="7">
        <v>0</v>
      </c>
    </row>
    <row spans="1:3" r="31">
      <c t="s" r="A31" s="4">
        <v>542</v>
      </c>
      <c t="n" r="B31" s="12">
        <v>6.17</v>
      </c>
    </row>
    <row spans="1:3" r="32">
      <c t="s" r="A32" s="4">
        <v>543</v>
      </c>
      <c t="n" r="B32" s="6">
        <v>0</v>
      </c>
    </row>
    <row spans="1:3" r="33">
      <c t="s" r="A33" s="4">
        <v>544</v>
      </c>
      <c t="n" r="B33" s="6">
        <v>0</v>
      </c>
    </row>
    <row spans="1:3" r="34">
      <c t="s" r="A34" s="4">
        <v>545</v>
      </c>
      <c t="n" r="B34" s="10">
        <v>6.17</v>
      </c>
    </row>
    <row spans="1:3" r="35">
      <c t="s" r="A35" s="3">
        <v>509</v>
      </c>
    </row>
    <row spans="1:3" r="36">
      <c t="s" r="A36" s="4">
        <v>546</v>
      </c>
      <c t="n" r="B36" s="7">
        <v>434510</v>
      </c>
      <c t="n" r="C36" s="7">
        <v>0</v>
      </c>
    </row>
    <row spans="1:3" r="37">
      <c t="s" r="A37" s="4">
        <v>521</v>
      </c>
      <c t="n" r="B37" s="7">
        <v>434510</v>
      </c>
    </row>
    <row spans="1:3" r="38">
      <c t="s" r="A38" s="3">
        <v>511</v>
      </c>
    </row>
    <row spans="1:3" r="39">
      <c t="s" r="A39" s="4">
        <v>513</v>
      </c>
      <c t="s" r="B39" s="4">
        <v>530</v>
      </c>
    </row>
    <row spans="1:3" r="40">
      <c t="s" r="A40" s="4">
        <v>549</v>
      </c>
      <c t="s" r="B40" s="4">
        <v>550</v>
      </c>
    </row>
    <row spans="1:3" r="41">
      <c t="s" r="A41" s="4">
        <v>483</v>
      </c>
      <c t="s" r="B41" s="4">
        <v>411</v>
      </c>
    </row>
    <row spans="1:3" r="42">
      <c t="s" r="A42" s="4">
        <v>526</v>
      </c>
      <c t="s" r="B42" s="4">
        <v>314</v>
      </c>
    </row>
    <row spans="1:3" r="43">
      <c t="s" r="A43" s="4">
        <v>524</v>
      </c>
      <c t="n" r="B43" s="7">
        <v>400000</v>
      </c>
    </row>
    <row spans="1:3" r="44">
      <c t="s" r="A44" s="4">
        <v>551</v>
      </c>
    </row>
    <row spans="1:3" r="45">
      <c t="s" r="A45" s="3">
        <v>511</v>
      </c>
    </row>
    <row spans="1:3" r="46">
      <c t="s" r="A46" s="4">
        <v>523</v>
      </c>
      <c t="s" r="B46" s="4">
        <v>527</v>
      </c>
    </row>
    <row spans="1:3" r="47">
      <c t="s" r="A47" s="4">
        <v>552</v>
      </c>
    </row>
    <row spans="1:3" r="48">
      <c t="s" r="A48" s="3">
        <v>511</v>
      </c>
    </row>
    <row spans="1:3" r="49">
      <c t="s" r="A49" s="4">
        <v>523</v>
      </c>
      <c t="s" r="B49" s="4">
        <v>428</v>
      </c>
    </row>
    <row spans="1:3" r="50">
      <c t="s" r="A50" s="4">
        <v>529</v>
      </c>
    </row>
    <row spans="1:3" r="51">
      <c t="s" r="A51" s="3">
        <v>511</v>
      </c>
    </row>
    <row spans="1:3" r="52">
      <c t="s" r="A52" s="4">
        <v>513</v>
      </c>
      <c t="s" r="B52" s="4">
        <v>530</v>
      </c>
    </row>
    <row spans="1:3" r="53">
      <c t="s" r="A53" s="4">
        <v>549</v>
      </c>
      <c t="s" r="B53" s="4">
        <v>550</v>
      </c>
    </row>
    <row spans="1:3" r="54">
      <c t="s" r="A54" s="4">
        <v>523</v>
      </c>
      <c t="s" r="B54" s="4">
        <v>314</v>
      </c>
    </row>
    <row spans="1:3" r="55">
      <c t="s" r="A55" s="4">
        <v>524</v>
      </c>
      <c t="n" r="B55" s="7">
        <v>300000</v>
      </c>
    </row>
    <row spans="1:3" r="56">
      <c t="s" r="A56" s="4">
        <v>531</v>
      </c>
    </row>
    <row spans="1:3" r="57">
      <c t="s" r="A57" s="3">
        <v>511</v>
      </c>
    </row>
    <row spans="1:3" r="58">
      <c t="s" r="A58" s="4">
        <v>526</v>
      </c>
      <c t="s" r="B58" s="4">
        <v>527</v>
      </c>
    </row>
    <row spans="1:3" r="59">
      <c t="s" r="A59" s="4">
        <v>532</v>
      </c>
    </row>
    <row spans="1:3" r="60">
      <c t="s" r="A60" s="3">
        <v>511</v>
      </c>
    </row>
    <row spans="1:3" r="61">
      <c t="s" r="A61" s="4">
        <v>523</v>
      </c>
      <c t="s" r="B61" s="4">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53</v>
      </c>
      <c t="s" r="B1" s="2">
        <v>1</v>
      </c>
    </row>
    <row spans="1:4" r="2">
      <c t="s" r="B2" s="2">
        <v>2</v>
      </c>
      <c t="s" r="C2" s="2">
        <v>2</v>
      </c>
      <c t="s" r="D2" s="2">
        <v>25</v>
      </c>
    </row>
    <row spans="1:4" r="3">
      <c t="s" r="A3" s="3">
        <v>554</v>
      </c>
    </row>
    <row spans="1:4" r="4">
      <c t="s" r="A4" s="4">
        <v>555</v>
      </c>
      <c t="n" r="B4" s="6">
        <v>187942</v>
      </c>
    </row>
    <row spans="1:4" r="5">
      <c t="s" r="A5" s="4">
        <v>556</v>
      </c>
      <c t="n" r="B5" s="6">
        <v>67663</v>
      </c>
    </row>
    <row spans="1:4" r="6">
      <c t="s" r="A6" s="4">
        <v>557</v>
      </c>
      <c t="n" r="B6" s="6">
        <v>-58719</v>
      </c>
    </row>
    <row spans="1:4" r="7">
      <c t="s" r="A7" s="4">
        <v>539</v>
      </c>
      <c t="n" r="B7" s="6">
        <v>-8829</v>
      </c>
    </row>
    <row spans="1:4" r="8">
      <c t="s" r="A8" s="4">
        <v>555</v>
      </c>
      <c t="n" r="B8" s="6">
        <v>188057</v>
      </c>
    </row>
    <row spans="1:4" r="9">
      <c t="s" r="A9" s="3">
        <v>519</v>
      </c>
    </row>
    <row spans="1:4" r="10">
      <c t="s" r="A10" s="4">
        <v>558</v>
      </c>
      <c t="n" r="B10" s="10">
        <v>11.16</v>
      </c>
    </row>
    <row spans="1:4" r="11">
      <c t="s" r="A11" s="4">
        <v>559</v>
      </c>
      <c t="n" r="B11" s="12">
        <v>7.7</v>
      </c>
    </row>
    <row spans="1:4" r="12">
      <c t="s" r="A12" s="4">
        <v>560</v>
      </c>
      <c t="n" r="B12" s="12">
        <v>11.51</v>
      </c>
    </row>
    <row spans="1:4" r="13">
      <c t="s" r="A13" s="4">
        <v>561</v>
      </c>
      <c t="n" r="B13" s="12">
        <v>8.5</v>
      </c>
    </row>
    <row spans="1:4" r="14">
      <c t="s" r="A14" s="4">
        <v>558</v>
      </c>
      <c t="n" r="B14" s="10">
        <v>9.93</v>
      </c>
    </row>
    <row spans="1:4" r="15">
      <c t="s" r="A15" s="3">
        <v>509</v>
      </c>
    </row>
    <row spans="1:4" r="16">
      <c t="s" r="A16" s="4">
        <v>562</v>
      </c>
      <c t="n" r="B16" s="7">
        <v>1457442</v>
      </c>
      <c t="n" r="C16" s="7">
        <v>1457442</v>
      </c>
      <c t="n" r="D16" s="7">
        <v>1257332</v>
      </c>
    </row>
    <row spans="1:4" r="17">
      <c t="s" r="A17" s="4">
        <v>521</v>
      </c>
      <c t="n" r="B17" s="6">
        <v>521005</v>
      </c>
    </row>
    <row spans="1:4" r="18">
      <c t="s" r="A18" s="4">
        <v>562</v>
      </c>
      <c t="n" r="B18" s="7">
        <v>1457442</v>
      </c>
    </row>
    <row spans="1:4" r="19">
      <c t="s" r="A19" s="3">
        <v>511</v>
      </c>
    </row>
    <row spans="1:4" r="20">
      <c t="s" r="A20" s="4">
        <v>563</v>
      </c>
      <c t="n" r="C20" s="6">
        <v>144253</v>
      </c>
    </row>
    <row spans="1:4" r="21">
      <c t="s" r="A21" s="4">
        <v>564</v>
      </c>
      <c t="n" r="C21" s="6">
        <v>82157</v>
      </c>
    </row>
    <row spans="1:4" r="22">
      <c t="s" r="A22" s="4">
        <v>565</v>
      </c>
      <c t="n" r="C22" s="10">
        <v>7.7</v>
      </c>
    </row>
    <row spans="1:4" r="23">
      <c t="s" r="A23" s="4">
        <v>566</v>
      </c>
      <c t="n" r="C23" s="10">
        <v>12.44</v>
      </c>
    </row>
    <row spans="1:4" r="24">
      <c t="s" r="A24" s="4">
        <v>567</v>
      </c>
      <c t="n" r="C24" s="7">
        <v>481241</v>
      </c>
    </row>
    <row spans="1:4" r="25">
      <c t="s" r="A25" s="4">
        <v>568</v>
      </c>
      <c t="n" r="C25" s="7">
        <v>6367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spans="1:2" r="1">
      <c t="s" r="A1" s="1">
        <v>569</v>
      </c>
      <c t="s" r="B1" s="2">
        <v>1</v>
      </c>
    </row>
    <row spans="1:2" r="2">
      <c t="s" r="B2" s="2">
        <v>570</v>
      </c>
    </row>
    <row spans="1:2" r="3">
      <c t="s" r="A3" s="4">
        <v>571</v>
      </c>
    </row>
    <row spans="1:2" r="4">
      <c t="s" r="A4" s="3">
        <v>572</v>
      </c>
    </row>
    <row spans="1:2" r="5">
      <c t="s" r="A5" s="4">
        <v>536</v>
      </c>
      <c t="n" r="B5" s="6">
        <v>0</v>
      </c>
    </row>
    <row spans="1:2" r="6">
      <c t="s" r="A6" s="4">
        <v>573</v>
      </c>
      <c t="n" r="B6" s="6">
        <v>70423</v>
      </c>
    </row>
    <row spans="1:2" r="7">
      <c t="s" r="A7" s="4">
        <v>574</v>
      </c>
      <c t="n" r="B7" s="6">
        <v>0</v>
      </c>
    </row>
    <row spans="1:2" r="8">
      <c t="s" r="A8" s="4">
        <v>575</v>
      </c>
      <c t="n" r="B8" s="6">
        <v>0</v>
      </c>
    </row>
    <row spans="1:2" r="9">
      <c t="s" r="A9" s="4">
        <v>576</v>
      </c>
      <c t="n" r="B9" s="6">
        <v>-23392</v>
      </c>
    </row>
    <row spans="1:2" r="10">
      <c t="s" r="A10" s="4">
        <v>540</v>
      </c>
      <c t="n" r="B10" s="6">
        <v>47031</v>
      </c>
    </row>
    <row spans="1:2" r="11">
      <c t="s" r="A11" s="3">
        <v>519</v>
      </c>
    </row>
    <row spans="1:2" r="12">
      <c t="s" r="A12" s="4">
        <v>577</v>
      </c>
      <c t="n" r="B12" s="7">
        <v>0</v>
      </c>
    </row>
    <row spans="1:2" r="13">
      <c t="s" r="A13" s="4">
        <v>578</v>
      </c>
      <c t="n" r="B13" s="12">
        <v>7.1</v>
      </c>
    </row>
    <row spans="1:2" r="14">
      <c t="s" r="A14" s="4">
        <v>579</v>
      </c>
      <c t="n" r="B14" s="6">
        <v>0</v>
      </c>
    </row>
    <row spans="1:2" r="15">
      <c t="s" r="A15" s="4">
        <v>580</v>
      </c>
      <c t="n" r="B15" s="6">
        <v>0</v>
      </c>
    </row>
    <row spans="1:2" r="16">
      <c t="s" r="A16" s="4">
        <v>581</v>
      </c>
      <c t="n" r="B16" s="10">
        <v>7.1</v>
      </c>
    </row>
    <row spans="1:2" r="17">
      <c t="s" r="A17" s="3">
        <v>509</v>
      </c>
    </row>
    <row spans="1:2" r="18">
      <c t="s" r="A18" s="4">
        <v>582</v>
      </c>
      <c t="n" r="B18" s="7">
        <v>0</v>
      </c>
    </row>
    <row spans="1:2" r="19">
      <c t="s" r="A19" s="4">
        <v>583</v>
      </c>
      <c t="n" r="B19" s="6">
        <v>500003</v>
      </c>
    </row>
    <row spans="1:2" r="20">
      <c t="s" r="A20" s="4">
        <v>584</v>
      </c>
      <c t="n" r="B20" s="7">
        <v>333920</v>
      </c>
    </row>
    <row spans="1:2" r="21">
      <c t="s" r="A21" s="3">
        <v>511</v>
      </c>
    </row>
    <row spans="1:2" r="22">
      <c t="s" r="A22" s="4">
        <v>526</v>
      </c>
      <c t="s" r="B22" s="4">
        <v>314</v>
      </c>
    </row>
    <row spans="1:2" r="23">
      <c t="s" r="A23" s="4">
        <v>585</v>
      </c>
      <c t="n" r="B23" s="7">
        <v>300000</v>
      </c>
    </row>
    <row spans="1:2" r="24">
      <c t="s" r="A24" s="4">
        <v>513</v>
      </c>
      <c t="s" r="B24" s="4">
        <v>522</v>
      </c>
    </row>
    <row spans="1:2" r="25">
      <c t="s" r="A25" s="4">
        <v>586</v>
      </c>
    </row>
    <row spans="1:2" r="26">
      <c t="s" r="A26" s="3">
        <v>511</v>
      </c>
    </row>
    <row spans="1:2" r="27">
      <c t="s" r="A27" s="4">
        <v>587</v>
      </c>
      <c t="s" r="B27" s="4">
        <v>588</v>
      </c>
    </row>
    <row spans="1:2" r="28">
      <c t="s" r="A28" s="4">
        <v>589</v>
      </c>
    </row>
    <row spans="1:2" r="29">
      <c t="s" r="A29" s="3">
        <v>511</v>
      </c>
    </row>
    <row spans="1:2" r="30">
      <c t="s" r="A30" s="4">
        <v>587</v>
      </c>
      <c t="s" r="B30" s="4">
        <v>590</v>
      </c>
    </row>
    <row spans="1:2" r="31">
      <c t="s" r="A31" s="4">
        <v>591</v>
      </c>
    </row>
    <row spans="1:2" r="32">
      <c t="s" r="A32" s="3">
        <v>511</v>
      </c>
    </row>
    <row spans="1:2" r="33">
      <c t="s" r="A33" s="4">
        <v>587</v>
      </c>
      <c t="s" r="B33" s="4">
        <v>590</v>
      </c>
    </row>
    <row spans="1:2" r="34">
      <c t="s" r="A34" s="4">
        <v>441</v>
      </c>
    </row>
    <row spans="1:2" r="35">
      <c t="s" r="A35" s="3">
        <v>511</v>
      </c>
    </row>
    <row spans="1:2" r="36">
      <c t="s" r="A36" s="4">
        <v>523</v>
      </c>
      <c t="s" r="B36" s="4">
        <v>314</v>
      </c>
    </row>
    <row spans="1:2" r="37">
      <c t="s" r="A37" s="4">
        <v>585</v>
      </c>
      <c t="n" r="B37" s="7">
        <v>300000</v>
      </c>
    </row>
    <row spans="1:2" r="38">
      <c t="s" r="A38" s="4">
        <v>513</v>
      </c>
      <c t="s" r="B38" s="4">
        <v>522</v>
      </c>
    </row>
    <row spans="1:2" r="39">
      <c t="s" r="A39" s="4">
        <v>592</v>
      </c>
    </row>
    <row spans="1:2" r="40">
      <c t="s" r="A40" s="3">
        <v>511</v>
      </c>
    </row>
    <row spans="1:2" r="41">
      <c t="s" r="A41" s="4">
        <v>587</v>
      </c>
      <c t="s" r="B41" s="4">
        <v>588</v>
      </c>
    </row>
    <row spans="1:2" r="42">
      <c t="s" r="A42" s="4">
        <v>593</v>
      </c>
    </row>
    <row spans="1:2" r="43">
      <c t="s" r="A43" s="3">
        <v>511</v>
      </c>
    </row>
    <row spans="1:2" r="44">
      <c t="s" r="A44" s="4">
        <v>587</v>
      </c>
      <c t="s" r="B44" s="4">
        <v>590</v>
      </c>
    </row>
    <row spans="1:2" r="45">
      <c t="s" r="A45" s="4">
        <v>594</v>
      </c>
    </row>
    <row spans="1:2" r="46">
      <c t="s" r="A46" s="3">
        <v>511</v>
      </c>
    </row>
    <row spans="1:2" r="47">
      <c t="s" r="A47" s="4">
        <v>587</v>
      </c>
      <c t="s" r="B47" s="4">
        <v>590</v>
      </c>
    </row>
    <row spans="1:2" r="48">
      <c t="s" r="A48" s="4">
        <v>595</v>
      </c>
    </row>
    <row spans="1:2" r="49">
      <c t="s" r="A49" s="3">
        <v>511</v>
      </c>
    </row>
    <row spans="1:2" r="50">
      <c t="s" r="A50" s="4">
        <v>523</v>
      </c>
      <c t="s" r="B50" s="4">
        <v>527</v>
      </c>
    </row>
    <row spans="1:2" r="51">
      <c t="s" r="A51" s="4">
        <v>455</v>
      </c>
    </row>
    <row spans="1:2" r="52">
      <c t="s" r="A52" s="3">
        <v>511</v>
      </c>
    </row>
    <row spans="1:2" r="53">
      <c t="s" r="A53" s="4">
        <v>526</v>
      </c>
      <c t="s" r="B53" s="4">
        <v>527</v>
      </c>
    </row>
    <row spans="1:2" r="54">
      <c t="s" r="A54" s="4">
        <v>596</v>
      </c>
    </row>
    <row spans="1:2" r="55">
      <c t="s" r="A55" s="3">
        <v>511</v>
      </c>
    </row>
    <row spans="1:2" r="56">
      <c t="s" r="A56" s="4">
        <v>523</v>
      </c>
      <c t="s" r="B56" s="4">
        <v>428</v>
      </c>
    </row>
    <row spans="1:2" r="57">
      <c t="s" r="A57" s="4">
        <v>449</v>
      </c>
    </row>
    <row spans="1:2" r="58">
      <c t="s" r="A58" s="3">
        <v>511</v>
      </c>
    </row>
    <row spans="1:2" r="59">
      <c t="s" r="A59" s="4">
        <v>523</v>
      </c>
      <c t="s" r="B59" s="4">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6"/>
  </cols>
  <sheetData>
    <row spans="1:8" r="1">
      <c t="s" r="A1" s="1">
        <v>597</v>
      </c>
      <c t="s" r="B1" s="2">
        <v>1</v>
      </c>
      <c t="s" r="C1" s="2">
        <v>598</v>
      </c>
    </row>
    <row spans="1:8" r="2">
      <c t="s" r="B2" s="2">
        <v>2</v>
      </c>
      <c t="s" r="C2" s="2">
        <v>25</v>
      </c>
      <c t="s" r="D2" s="2">
        <v>599</v>
      </c>
      <c t="s" r="E2" s="2">
        <v>600</v>
      </c>
      <c t="s" r="F2" s="2">
        <v>601</v>
      </c>
      <c t="s" r="G2" s="2">
        <v>602</v>
      </c>
      <c t="s" r="H2" s="2">
        <v>603</v>
      </c>
    </row>
    <row spans="1:8" r="3">
      <c t="s" r="A3" s="3">
        <v>186</v>
      </c>
    </row>
    <row spans="1:8" r="4">
      <c t="s" r="A4" s="4">
        <v>604</v>
      </c>
      <c t="n" r="B4" s="6">
        <v>200000000</v>
      </c>
    </row>
    <row spans="1:8" r="5">
      <c t="s" r="A5" s="3">
        <v>605</v>
      </c>
    </row>
    <row spans="1:8" r="6">
      <c t="s" r="A6" s="4">
        <v>606</v>
      </c>
      <c t="n" r="B6" s="6">
        <v>190000000</v>
      </c>
      <c t="n" r="C6" s="6">
        <v>190000000</v>
      </c>
    </row>
    <row spans="1:8" r="7">
      <c t="s" r="A7" s="4">
        <v>607</v>
      </c>
      <c t="n" r="B7" s="9">
        <v>5e-05</v>
      </c>
      <c t="n" r="C7" s="9">
        <v>5e-05</v>
      </c>
    </row>
    <row spans="1:8" r="8">
      <c t="s" r="A8" s="4">
        <v>608</v>
      </c>
      <c t="n" r="B8" s="6">
        <v>23452343</v>
      </c>
      <c t="n" r="C8" s="6">
        <v>23150000</v>
      </c>
    </row>
    <row spans="1:8" r="9">
      <c t="s" r="A9" s="4">
        <v>609</v>
      </c>
      <c t="n" r="B9" s="6">
        <v>22452343</v>
      </c>
      <c t="n" r="C9" s="6">
        <v>22150000</v>
      </c>
    </row>
    <row spans="1:8" r="10">
      <c t="s" r="A10" s="3">
        <v>610</v>
      </c>
    </row>
    <row spans="1:8" r="11">
      <c t="s" r="A11" s="4">
        <v>66</v>
      </c>
      <c t="n" r="B11" s="6">
        <v>10000000</v>
      </c>
      <c t="n" r="C11" s="6">
        <v>10000000</v>
      </c>
    </row>
    <row spans="1:8" r="12">
      <c t="s" r="A12" s="4">
        <v>65</v>
      </c>
      <c t="n" r="B12" s="8">
        <v>0.001</v>
      </c>
      <c t="n" r="C12" s="8">
        <v>0.001</v>
      </c>
    </row>
    <row spans="1:8" r="13">
      <c t="s" r="A13" s="4">
        <v>611</v>
      </c>
      <c t="n" r="H13" s="7">
        <v>150000000</v>
      </c>
    </row>
    <row spans="1:8" r="14">
      <c t="s" r="A14" s="4">
        <v>612</v>
      </c>
      <c t="n" r="G14" s="6">
        <v>3490000</v>
      </c>
    </row>
    <row spans="1:8" r="15">
      <c t="s" r="A15" s="4">
        <v>613</v>
      </c>
      <c t="n" r="G15" s="7">
        <v>16</v>
      </c>
    </row>
    <row spans="1:8" r="16">
      <c t="s" r="A16" s="4">
        <v>614</v>
      </c>
      <c t="n" r="G16" s="6">
        <v>10000</v>
      </c>
    </row>
    <row spans="1:8" r="17">
      <c t="s" r="A17" s="3">
        <v>615</v>
      </c>
    </row>
    <row spans="1:8" r="18">
      <c t="s" r="A18" s="4">
        <v>616</v>
      </c>
      <c t="n" r="F18" s="7">
        <v>25000000</v>
      </c>
    </row>
    <row spans="1:8" r="19">
      <c t="s" r="A19" s="4">
        <v>617</v>
      </c>
      <c t="n" r="E19" s="7">
        <v>11400000</v>
      </c>
    </row>
    <row spans="1:8" r="20">
      <c t="s" r="A20" s="4">
        <v>618</v>
      </c>
      <c t="n" r="B20" s="6">
        <v>0</v>
      </c>
      <c t="n" r="C20" s="6">
        <v>0</v>
      </c>
      <c t="n" r="D20" s="6">
        <v>0</v>
      </c>
      <c t="n" r="E20" s="6">
        <v>1000000</v>
      </c>
    </row>
    <row spans="1:8" r="21">
      <c t="s" r="A21" s="4">
        <v>619</v>
      </c>
      <c t="n" r="E21" s="10">
        <v>11.4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r="A1" s="1">
        <v>620</v>
      </c>
      <c t="s" r="B1" s="2">
        <v>75</v>
      </c>
      <c t="s" r="D1" s="2">
        <v>1</v>
      </c>
      <c t="s" r="F1" s="2">
        <v>621</v>
      </c>
    </row>
    <row spans="1:6" r="2">
      <c t="s" r="B2" s="2">
        <v>2</v>
      </c>
      <c t="s" r="C2" s="2">
        <v>76</v>
      </c>
      <c t="s" r="D2" s="2">
        <v>2</v>
      </c>
      <c t="s" r="E2" s="2">
        <v>76</v>
      </c>
      <c t="s" r="F2" s="2">
        <v>2</v>
      </c>
    </row>
    <row spans="1:6" r="3">
      <c t="s" r="A3" s="3">
        <v>622</v>
      </c>
    </row>
    <row spans="1:6" r="4">
      <c t="s" r="A4" s="4">
        <v>623</v>
      </c>
      <c t="n" r="B4" s="7">
        <v>2512</v>
      </c>
      <c t="n" r="C4" s="7">
        <v>2445</v>
      </c>
      <c t="n" r="D4" s="7">
        <v>5021</v>
      </c>
      <c t="n" r="E4" s="7">
        <v>8704</v>
      </c>
    </row>
    <row spans="1:6" r="5">
      <c t="s" r="A5" s="4">
        <v>624</v>
      </c>
      <c t="n" r="F5" s="7">
        <v>13812</v>
      </c>
    </row>
    <row spans="1:6" r="6">
      <c t="s" r="A6" s="4">
        <v>625</v>
      </c>
    </row>
    <row spans="1:6" r="7">
      <c t="s" r="A7" s="3">
        <v>622</v>
      </c>
    </row>
    <row spans="1:6" r="8">
      <c t="s" r="A8" s="4">
        <v>623</v>
      </c>
      <c t="n" r="B8" s="6">
        <v>2233</v>
      </c>
      <c t="n" r="C8" s="6">
        <v>1146</v>
      </c>
      <c t="n" r="D8" s="6">
        <v>4486</v>
      </c>
      <c t="n" r="E8" s="6">
        <v>7159</v>
      </c>
    </row>
    <row spans="1:6" r="9">
      <c t="s" r="A9" s="4">
        <v>624</v>
      </c>
      <c t="n" r="F9" s="6">
        <v>11726</v>
      </c>
    </row>
    <row spans="1:6" r="10">
      <c t="s" r="A10" s="4">
        <v>626</v>
      </c>
    </row>
    <row spans="1:6" r="11">
      <c t="s" r="A11" s="3">
        <v>622</v>
      </c>
    </row>
    <row spans="1:6" r="12">
      <c t="s" r="A12" s="4">
        <v>623</v>
      </c>
      <c t="n" r="B12" s="6">
        <v>94</v>
      </c>
      <c t="n" r="C12" s="6">
        <v>1135</v>
      </c>
      <c t="n" r="D12" s="6">
        <v>94</v>
      </c>
      <c t="n" r="E12" s="6">
        <v>1135</v>
      </c>
    </row>
    <row spans="1:6" r="13">
      <c t="s" r="A13" s="4">
        <v>624</v>
      </c>
      <c t="n" r="F13" s="6">
        <v>1228</v>
      </c>
    </row>
    <row spans="1:6" r="14">
      <c t="s" r="A14" s="4">
        <v>627</v>
      </c>
    </row>
    <row spans="1:6" r="15">
      <c t="s" r="A15" s="3">
        <v>622</v>
      </c>
    </row>
    <row spans="1:6" r="16">
      <c t="s" r="A16" s="4">
        <v>623</v>
      </c>
      <c t="n" r="B16" s="6">
        <v>185</v>
      </c>
      <c t="n" r="C16" s="6">
        <v>164</v>
      </c>
      <c t="n" r="D16" s="6">
        <v>441</v>
      </c>
      <c t="n" r="E16" s="6">
        <v>410</v>
      </c>
    </row>
    <row spans="1:6" r="17">
      <c t="s" r="A17" s="4">
        <v>624</v>
      </c>
      <c t="n" r="F17" s="6">
        <v>858</v>
      </c>
    </row>
    <row spans="1:6" r="18">
      <c t="s" r="A18" s="4">
        <v>628</v>
      </c>
    </row>
    <row spans="1:6" r="19">
      <c t="s" r="A19" s="3">
        <v>622</v>
      </c>
    </row>
    <row spans="1:6" r="20">
      <c t="s" r="A20" s="4">
        <v>629</v>
      </c>
      <c t="n" r="B20" s="6">
        <v>2800</v>
      </c>
      <c t="n" r="D20" s="6">
        <v>2800</v>
      </c>
      <c t="n" r="F20" s="6">
        <v>2800</v>
      </c>
    </row>
    <row spans="1:6" r="21">
      <c t="s" r="A21" s="4">
        <v>368</v>
      </c>
    </row>
    <row spans="1:6" r="22">
      <c t="s" r="A22" s="3">
        <v>622</v>
      </c>
    </row>
    <row spans="1:6" r="23">
      <c t="s" r="A23" s="4">
        <v>623</v>
      </c>
      <c t="n" r="B23" s="6">
        <v>477</v>
      </c>
      <c t="n" r="C23" s="6">
        <v>60</v>
      </c>
      <c t="n" r="D23" s="6">
        <v>572</v>
      </c>
      <c t="n" r="E23" s="6">
        <v>97</v>
      </c>
    </row>
    <row spans="1:6" r="24">
      <c t="s" r="A24" s="4">
        <v>87</v>
      </c>
    </row>
    <row spans="1:6" r="25">
      <c t="s" r="A25" s="3">
        <v>622</v>
      </c>
    </row>
    <row spans="1:6" r="26">
      <c t="s" r="A26" s="4">
        <v>623</v>
      </c>
      <c t="n" r="B26" s="6">
        <v>734</v>
      </c>
      <c t="n" r="C26" s="6">
        <v>1290</v>
      </c>
      <c t="n" r="D26" s="6">
        <v>2219</v>
      </c>
      <c t="n" r="E26" s="6">
        <v>4414</v>
      </c>
    </row>
    <row spans="1:6" r="27">
      <c t="s" r="A27" s="4">
        <v>88</v>
      </c>
    </row>
    <row spans="1:6" r="28">
      <c t="s" r="A28" s="3">
        <v>622</v>
      </c>
    </row>
    <row spans="1:6" r="29">
      <c t="s" r="A29" s="4">
        <v>623</v>
      </c>
      <c t="n" r="B29" s="6">
        <v>579</v>
      </c>
      <c t="n" r="C29" s="6">
        <v>97</v>
      </c>
      <c t="n" r="D29" s="6">
        <v>928</v>
      </c>
      <c t="n" r="E29" s="6">
        <v>701</v>
      </c>
    </row>
    <row spans="1:6" r="30">
      <c t="s" r="A30" s="4">
        <v>89</v>
      </c>
    </row>
    <row spans="1:6" r="31">
      <c t="s" r="A31" s="3">
        <v>622</v>
      </c>
    </row>
    <row spans="1:6" r="32">
      <c t="s" r="A32" s="4">
        <v>623</v>
      </c>
      <c t="n" r="B32" s="6">
        <v>722</v>
      </c>
      <c t="n" r="C32" s="7">
        <v>998</v>
      </c>
      <c t="n" r="D32" s="6">
        <v>1302</v>
      </c>
      <c t="n" r="E32" s="7">
        <v>3492</v>
      </c>
    </row>
    <row spans="1:6" r="33">
      <c t="s" r="A33" s="4">
        <v>630</v>
      </c>
    </row>
    <row spans="1:6" r="34">
      <c t="s" r="A34" s="3">
        <v>622</v>
      </c>
    </row>
    <row spans="1:6" r="35">
      <c t="s" r="A35" s="4">
        <v>631</v>
      </c>
      <c t="n" r="D35" s="6">
        <v>0</v>
      </c>
    </row>
    <row spans="1:6" r="36">
      <c t="s" r="A36" s="4">
        <v>623</v>
      </c>
      <c t="n" r="D36" s="6">
        <v>4936</v>
      </c>
    </row>
    <row spans="1:6" r="37">
      <c t="s" r="A37" s="4">
        <v>632</v>
      </c>
      <c t="n" r="D37" s="6">
        <v>-2110</v>
      </c>
    </row>
    <row spans="1:6" r="38">
      <c t="s" r="A38" s="4">
        <v>633</v>
      </c>
      <c t="n" r="D38" s="6">
        <v>-143</v>
      </c>
    </row>
    <row spans="1:6" r="39">
      <c t="s" r="A39" s="4">
        <v>634</v>
      </c>
    </row>
    <row spans="1:6" r="40">
      <c t="s" r="A40" s="3">
        <v>622</v>
      </c>
    </row>
    <row spans="1:6" r="41">
      <c t="s" r="A41" s="4">
        <v>631</v>
      </c>
      <c t="n" r="D41" s="6">
        <v>0</v>
      </c>
    </row>
    <row spans="1:6" r="42">
      <c t="s" r="A42" s="4">
        <v>623</v>
      </c>
      <c t="n" r="D42" s="6">
        <v>4401</v>
      </c>
    </row>
    <row spans="1:6" r="43">
      <c t="s" r="A43" s="4">
        <v>632</v>
      </c>
      <c t="n" r="D43" s="6">
        <v>-2015</v>
      </c>
    </row>
    <row spans="1:6" r="44">
      <c t="s" r="A44" s="4">
        <v>633</v>
      </c>
      <c t="n" r="D44" s="6">
        <v>0</v>
      </c>
    </row>
    <row spans="1:6" r="45">
      <c t="s" r="A45" s="4">
        <v>629</v>
      </c>
      <c t="n" r="B45" s="6">
        <v>2386</v>
      </c>
      <c t="n" r="D45" s="6">
        <v>2386</v>
      </c>
      <c t="n" r="F45" s="6">
        <v>2386</v>
      </c>
    </row>
    <row spans="1:6" r="46">
      <c t="s" r="A46" s="4">
        <v>635</v>
      </c>
    </row>
    <row spans="1:6" r="47">
      <c t="s" r="A47" s="3">
        <v>622</v>
      </c>
    </row>
    <row spans="1:6" r="48">
      <c t="s" r="A48" s="4">
        <v>631</v>
      </c>
      <c t="n" r="D48" s="6">
        <v>0</v>
      </c>
    </row>
    <row spans="1:6" r="49">
      <c t="s" r="A49" s="4">
        <v>623</v>
      </c>
      <c t="n" r="D49" s="6">
        <v>94</v>
      </c>
    </row>
    <row spans="1:6" r="50">
      <c t="s" r="A50" s="4">
        <v>632</v>
      </c>
      <c t="n" r="D50" s="6">
        <v>0</v>
      </c>
    </row>
    <row spans="1:6" r="51">
      <c t="s" r="A51" s="4">
        <v>633</v>
      </c>
      <c t="n" r="D51" s="6">
        <v>-69</v>
      </c>
    </row>
    <row spans="1:6" r="52">
      <c t="s" r="A52" s="4">
        <v>629</v>
      </c>
      <c t="n" r="B52" s="6">
        <v>25</v>
      </c>
      <c t="n" r="D52" s="6">
        <v>25</v>
      </c>
      <c t="n" r="F52" s="6">
        <v>25</v>
      </c>
    </row>
    <row spans="1:6" r="53">
      <c t="s" r="A53" s="4">
        <v>636</v>
      </c>
    </row>
    <row spans="1:6" r="54">
      <c t="s" r="A54" s="3">
        <v>622</v>
      </c>
    </row>
    <row spans="1:6" r="55">
      <c t="s" r="A55" s="4">
        <v>631</v>
      </c>
      <c t="n" r="D55" s="6">
        <v>0</v>
      </c>
    </row>
    <row spans="1:6" r="56">
      <c t="s" r="A56" s="4">
        <v>623</v>
      </c>
      <c t="n" r="D56" s="6">
        <v>441</v>
      </c>
    </row>
    <row spans="1:6" r="57">
      <c t="s" r="A57" s="4">
        <v>632</v>
      </c>
      <c t="n" r="D57" s="6">
        <v>-95</v>
      </c>
    </row>
    <row spans="1:6" r="58">
      <c t="s" r="A58" s="4">
        <v>633</v>
      </c>
      <c t="n" r="D58" s="6">
        <v>-74</v>
      </c>
    </row>
    <row spans="1:6" r="59">
      <c t="s" r="A59" s="4">
        <v>629</v>
      </c>
      <c t="n" r="B59" s="6">
        <v>272</v>
      </c>
      <c t="n" r="D59" s="6">
        <v>272</v>
      </c>
      <c t="n" r="F59" s="6">
        <v>272</v>
      </c>
    </row>
    <row spans="1:6" r="60">
      <c t="s" r="A60" s="4">
        <v>637</v>
      </c>
    </row>
    <row spans="1:6" r="61">
      <c t="s" r="A61" s="3">
        <v>622</v>
      </c>
    </row>
    <row spans="1:6" r="62">
      <c t="s" r="A62" s="4">
        <v>629</v>
      </c>
      <c t="n" r="B62" s="6">
        <v>2683</v>
      </c>
      <c t="n" r="D62" s="6">
        <v>2683</v>
      </c>
      <c t="n" r="F62" s="6">
        <v>2683</v>
      </c>
    </row>
    <row spans="1:6" r="63">
      <c t="s" r="A63" s="4">
        <v>638</v>
      </c>
    </row>
    <row spans="1:6" r="64">
      <c t="s" r="A64" s="3">
        <v>622</v>
      </c>
    </row>
    <row spans="1:6" r="65">
      <c t="s" r="A65" s="4">
        <v>631</v>
      </c>
      <c t="n" r="D65" s="6">
        <v>252</v>
      </c>
    </row>
    <row spans="1:6" r="66">
      <c t="s" r="A66" s="4">
        <v>623</v>
      </c>
      <c t="n" r="D66" s="6">
        <v>85</v>
      </c>
    </row>
    <row spans="1:6" r="67">
      <c t="s" r="A67" s="4">
        <v>632</v>
      </c>
      <c t="n" r="D67" s="6">
        <v>-240</v>
      </c>
    </row>
    <row spans="1:6" r="68">
      <c t="s" r="A68" s="4">
        <v>633</v>
      </c>
      <c t="n" r="D68" s="6">
        <v>0</v>
      </c>
    </row>
    <row spans="1:6" r="69">
      <c t="s" r="A69" s="4">
        <v>639</v>
      </c>
    </row>
    <row spans="1:6" r="70">
      <c t="s" r="A70" s="3">
        <v>622</v>
      </c>
    </row>
    <row spans="1:6" r="71">
      <c t="s" r="A71" s="4">
        <v>631</v>
      </c>
      <c t="n" r="D71" s="6">
        <v>252</v>
      </c>
    </row>
    <row spans="1:6" r="72">
      <c t="s" r="A72" s="4">
        <v>623</v>
      </c>
      <c t="n" r="D72" s="6">
        <v>85</v>
      </c>
    </row>
    <row spans="1:6" r="73">
      <c t="s" r="A73" s="4">
        <v>632</v>
      </c>
      <c t="n" r="D73" s="6">
        <v>-240</v>
      </c>
    </row>
    <row spans="1:6" r="74">
      <c t="s" r="A74" s="4">
        <v>633</v>
      </c>
      <c t="n" r="D74" s="6">
        <v>0</v>
      </c>
    </row>
    <row spans="1:6" r="75">
      <c t="s" r="A75" s="4">
        <v>629</v>
      </c>
      <c t="n" r="B75" s="6">
        <v>97</v>
      </c>
      <c t="n" r="D75" s="6">
        <v>97</v>
      </c>
      <c t="n" r="F75" s="6">
        <v>97</v>
      </c>
    </row>
    <row spans="1:6" r="76">
      <c t="s" r="A76" s="4">
        <v>640</v>
      </c>
    </row>
    <row spans="1:6" r="77">
      <c t="s" r="A77" s="3">
        <v>622</v>
      </c>
    </row>
    <row spans="1:6" r="78">
      <c t="s" r="A78" s="4">
        <v>631</v>
      </c>
      <c t="n" r="D78" s="6">
        <v>0</v>
      </c>
    </row>
    <row spans="1:6" r="79">
      <c t="s" r="A79" s="4">
        <v>623</v>
      </c>
      <c t="n" r="D79" s="6">
        <v>0</v>
      </c>
    </row>
    <row spans="1:6" r="80">
      <c t="s" r="A80" s="4">
        <v>632</v>
      </c>
      <c t="n" r="D80" s="6">
        <v>0</v>
      </c>
    </row>
    <row spans="1:6" r="81">
      <c t="s" r="A81" s="4">
        <v>633</v>
      </c>
      <c t="n" r="D81" s="6">
        <v>0</v>
      </c>
    </row>
    <row spans="1:6" r="82">
      <c t="s" r="A82" s="4">
        <v>629</v>
      </c>
      <c t="n" r="B82" s="6">
        <v>0</v>
      </c>
      <c t="n" r="D82" s="6">
        <v>0</v>
      </c>
      <c t="n" r="F82" s="6">
        <v>0</v>
      </c>
    </row>
    <row spans="1:6" r="83">
      <c t="s" r="A83" s="4">
        <v>641</v>
      </c>
    </row>
    <row spans="1:6" r="84">
      <c t="s" r="A84" s="3">
        <v>622</v>
      </c>
    </row>
    <row spans="1:6" r="85">
      <c t="s" r="A85" s="4">
        <v>631</v>
      </c>
      <c t="n" r="D85" s="6">
        <v>0</v>
      </c>
    </row>
    <row spans="1:6" r="86">
      <c t="s" r="A86" s="4">
        <v>623</v>
      </c>
      <c t="n" r="D86" s="6">
        <v>0</v>
      </c>
    </row>
    <row spans="1:6" r="87">
      <c t="s" r="A87" s="4">
        <v>632</v>
      </c>
      <c t="n" r="D87" s="6">
        <v>0</v>
      </c>
    </row>
    <row spans="1:6" r="88">
      <c t="s" r="A88" s="4">
        <v>633</v>
      </c>
      <c t="n" r="D88" s="6">
        <v>0</v>
      </c>
    </row>
    <row spans="1:6" r="89">
      <c t="s" r="A89" s="4">
        <v>629</v>
      </c>
      <c t="n" r="B89" s="6">
        <v>0</v>
      </c>
      <c t="n" r="D89" s="6">
        <v>0</v>
      </c>
      <c t="n" r="F89" s="6">
        <v>0</v>
      </c>
    </row>
    <row spans="1:6" r="90">
      <c t="s" r="A90" s="4">
        <v>642</v>
      </c>
    </row>
    <row spans="1:6" r="91">
      <c t="s" r="A91" s="3">
        <v>622</v>
      </c>
    </row>
    <row spans="1:6" r="92">
      <c t="s" r="A92" s="4">
        <v>629</v>
      </c>
      <c t="n" r="B92" s="7">
        <v>97</v>
      </c>
      <c t="n" r="D92" s="7">
        <v>97</v>
      </c>
      <c t="n" r="F92" s="7">
        <v>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4</v>
      </c>
      <c t="s" r="B1" s="2">
        <v>1</v>
      </c>
    </row>
    <row spans="1:3" r="2">
      <c t="s" r="B2" s="2">
        <v>2</v>
      </c>
      <c t="s" r="C2" s="2">
        <v>76</v>
      </c>
    </row>
    <row spans="1:3" r="3">
      <c t="s" r="A3" s="3">
        <v>115</v>
      </c>
    </row>
    <row spans="1:3" r="4">
      <c t="s" r="A4" s="4">
        <v>101</v>
      </c>
      <c t="n" r="B4" s="7">
        <v>-16485000</v>
      </c>
      <c t="n" r="C4" s="7">
        <v>-28059000</v>
      </c>
    </row>
    <row spans="1:3" r="5">
      <c t="s" r="A5" s="3">
        <v>116</v>
      </c>
    </row>
    <row spans="1:3" r="6">
      <c t="s" r="A6" s="4">
        <v>117</v>
      </c>
      <c t="n" r="B6" s="6">
        <v>1818000</v>
      </c>
      <c t="n" r="C6" s="6">
        <v>3395000</v>
      </c>
    </row>
    <row spans="1:3" r="7">
      <c t="s" r="A7" s="4">
        <v>118</v>
      </c>
      <c t="n" r="B7" s="6">
        <v>-2343000</v>
      </c>
      <c t="n" r="C7" s="6">
        <v>1695000</v>
      </c>
    </row>
    <row spans="1:3" r="8">
      <c t="s" r="A8" s="4">
        <v>119</v>
      </c>
      <c t="n" r="B8" s="6">
        <v>280000</v>
      </c>
      <c t="n" r="C8" s="6">
        <v>952000</v>
      </c>
    </row>
    <row spans="1:3" r="9">
      <c t="s" r="A9" s="4">
        <v>120</v>
      </c>
      <c t="n" r="B9" s="6">
        <v>6586000</v>
      </c>
      <c t="n" r="C9" s="6">
        <v>6683000</v>
      </c>
    </row>
    <row spans="1:3" r="10">
      <c t="s" r="A10" s="4">
        <v>121</v>
      </c>
      <c t="n" r="B10" s="6">
        <v>508000</v>
      </c>
      <c t="n" r="C10" s="6">
        <v>379000</v>
      </c>
    </row>
    <row spans="1:3" r="11">
      <c t="s" r="A11" s="4">
        <v>122</v>
      </c>
      <c t="n" r="B11" s="6">
        <v>36000</v>
      </c>
      <c t="n" r="C11" s="6">
        <v>-2000</v>
      </c>
    </row>
    <row spans="1:3" r="12">
      <c t="s" r="A12" s="4">
        <v>123</v>
      </c>
      <c t="n" r="B12" s="6">
        <v>132000</v>
      </c>
      <c t="n" r="C12" s="6">
        <v>68000</v>
      </c>
    </row>
    <row spans="1:3" r="13">
      <c t="s" r="A13" s="4">
        <v>124</v>
      </c>
      <c t="n" r="B13" s="6">
        <v>2902000</v>
      </c>
      <c t="n" r="C13" s="6">
        <v>451000</v>
      </c>
    </row>
    <row spans="1:3" r="14">
      <c t="s" r="A14" s="4">
        <v>125</v>
      </c>
      <c t="n" r="B14" s="6">
        <v>40000</v>
      </c>
      <c t="n" r="C14" s="6">
        <v>-9000</v>
      </c>
    </row>
    <row spans="1:3" r="15">
      <c t="s" r="A15" s="3">
        <v>126</v>
      </c>
    </row>
    <row spans="1:3" r="16">
      <c t="s" r="A16" s="4">
        <v>28</v>
      </c>
      <c t="n" r="B16" s="6">
        <v>-360000</v>
      </c>
      <c t="n" r="C16" s="6">
        <v>24000</v>
      </c>
    </row>
    <row spans="1:3" r="17">
      <c t="s" r="A17" s="4">
        <v>127</v>
      </c>
      <c t="n" r="B17" s="6">
        <v>12089000</v>
      </c>
      <c t="n" r="C17" s="6">
        <v>31665000</v>
      </c>
    </row>
    <row spans="1:3" r="18">
      <c t="s" r="A18" s="4">
        <v>30</v>
      </c>
      <c t="n" r="B18" s="6">
        <v>-622000</v>
      </c>
      <c t="n" r="C18" s="6">
        <v>-1167000</v>
      </c>
    </row>
    <row spans="1:3" r="19">
      <c t="s" r="A19" s="4">
        <v>31</v>
      </c>
      <c t="n" r="B19" s="6">
        <v>1981000</v>
      </c>
      <c t="n" r="C19" s="6">
        <v>-1447000</v>
      </c>
    </row>
    <row spans="1:3" r="20">
      <c t="s" r="A20" s="4">
        <v>32</v>
      </c>
      <c t="n" r="B20" s="6">
        <v>-1703000</v>
      </c>
      <c t="n" r="C20" s="6">
        <v>-1499000</v>
      </c>
    </row>
    <row spans="1:3" r="21">
      <c t="s" r="A21" s="4">
        <v>128</v>
      </c>
      <c t="n" r="B21" s="6">
        <v>-1190000</v>
      </c>
      <c t="n" r="C21" s="6">
        <v>-633000</v>
      </c>
    </row>
    <row spans="1:3" r="22">
      <c t="s" r="A22" s="4">
        <v>38</v>
      </c>
      <c t="n" r="B22" s="6">
        <v>326000</v>
      </c>
      <c t="n" r="C22" s="6">
        <v>-159000</v>
      </c>
    </row>
    <row spans="1:3" r="23">
      <c t="s" r="A23" s="4">
        <v>41</v>
      </c>
      <c t="n" r="B23" s="6">
        <v>-1630000</v>
      </c>
      <c t="n" r="C23" s="6">
        <v>-10738000</v>
      </c>
    </row>
    <row spans="1:3" r="24">
      <c t="s" r="A24" s="4">
        <v>42</v>
      </c>
      <c t="n" r="B24" s="6">
        <v>1661000</v>
      </c>
      <c t="n" r="C24" s="6">
        <v>-4090000</v>
      </c>
    </row>
    <row spans="1:3" r="25">
      <c t="s" r="A25" s="4">
        <v>45</v>
      </c>
      <c t="n" r="B25" s="6">
        <v>-5921000</v>
      </c>
      <c t="n" r="C25" s="6">
        <v>-19875000</v>
      </c>
    </row>
    <row spans="1:3" r="26">
      <c t="s" r="A26" s="4">
        <v>49</v>
      </c>
      <c t="n" r="B26" s="6">
        <v>-163000</v>
      </c>
      <c t="n" r="C26" s="6">
        <v>-321000</v>
      </c>
    </row>
    <row spans="1:3" r="27">
      <c t="s" r="A27" s="4">
        <v>46</v>
      </c>
      <c t="n" r="B27" s="6">
        <v>-10367000</v>
      </c>
      <c t="n" r="C27" s="6">
        <v>-3919000</v>
      </c>
    </row>
    <row spans="1:3" r="28">
      <c t="s" r="A28" s="4">
        <v>129</v>
      </c>
      <c t="n" r="B28" s="6">
        <v>-12425000</v>
      </c>
      <c t="n" r="C28" s="6">
        <v>-26606000</v>
      </c>
    </row>
    <row spans="1:3" r="29">
      <c t="s" r="A29" s="3">
        <v>130</v>
      </c>
    </row>
    <row spans="1:3" r="30">
      <c t="s" r="A30" s="4">
        <v>131</v>
      </c>
      <c t="n" r="B30" s="6">
        <v>-5934000</v>
      </c>
      <c t="n" r="C30" s="6">
        <v>-5153000</v>
      </c>
    </row>
    <row spans="1:3" r="31">
      <c t="s" r="A31" s="4">
        <v>132</v>
      </c>
      <c t="n" r="B31" s="6">
        <v>38000</v>
      </c>
      <c t="n" r="C31" s="6">
        <v>0</v>
      </c>
    </row>
    <row spans="1:3" r="32">
      <c t="s" r="A32" s="4">
        <v>133</v>
      </c>
      <c t="n" r="B32" s="6">
        <v>0</v>
      </c>
      <c t="n" r="C32" s="6">
        <v>-1688000</v>
      </c>
    </row>
    <row spans="1:3" r="33">
      <c t="s" r="A33" s="4">
        <v>134</v>
      </c>
      <c t="n" r="B33" s="6">
        <v>0</v>
      </c>
      <c t="n" r="C33" s="6">
        <v>-280000</v>
      </c>
    </row>
    <row spans="1:3" r="34">
      <c t="s" r="A34" s="4">
        <v>135</v>
      </c>
      <c t="n" r="B34" s="6">
        <v>-5896000</v>
      </c>
      <c t="n" r="C34" s="6">
        <v>-7121000</v>
      </c>
    </row>
    <row spans="1:3" r="35">
      <c t="s" r="A35" s="3">
        <v>136</v>
      </c>
    </row>
    <row spans="1:3" r="36">
      <c t="s" r="A36" s="4">
        <v>137</v>
      </c>
      <c t="n" r="B36" s="6">
        <v>37000</v>
      </c>
      <c t="n" r="C36" s="6">
        <v>37000</v>
      </c>
    </row>
    <row spans="1:3" r="37">
      <c t="s" r="A37" s="4">
        <v>138</v>
      </c>
      <c t="n" r="B37" s="6">
        <v>-100000</v>
      </c>
      <c t="n" r="C37" s="6">
        <v>-34000</v>
      </c>
    </row>
    <row spans="1:3" r="38">
      <c t="s" r="A38" s="4">
        <v>139</v>
      </c>
      <c t="n" r="B38" s="6">
        <v>-338000</v>
      </c>
      <c t="n" r="C38" s="6">
        <v>-375000</v>
      </c>
    </row>
    <row spans="1:3" r="39">
      <c t="s" r="A39" s="4">
        <v>140</v>
      </c>
      <c t="n" r="B39" s="6">
        <v>-401000</v>
      </c>
      <c t="n" r="C39" s="6">
        <v>-372000</v>
      </c>
    </row>
    <row spans="1:3" r="40">
      <c t="s" r="A40" s="4">
        <v>141</v>
      </c>
      <c t="n" r="B40" s="6">
        <v>-18722000</v>
      </c>
      <c t="n" r="C40" s="6">
        <v>-34099000</v>
      </c>
    </row>
    <row spans="1:3" r="41">
      <c t="s" r="A41" s="4">
        <v>142</v>
      </c>
      <c t="n" r="B41" s="6">
        <v>645000</v>
      </c>
      <c t="n" r="C41" s="6">
        <v>-755000</v>
      </c>
    </row>
    <row spans="1:3" r="42">
      <c t="s" r="A42" s="4">
        <v>143</v>
      </c>
      <c t="n" r="B42" s="6">
        <v>-18077000</v>
      </c>
      <c t="n" r="C42" s="6">
        <v>-34854000</v>
      </c>
    </row>
    <row spans="1:3" r="43">
      <c t="s" r="A43" s="4">
        <v>144</v>
      </c>
      <c t="n" r="B43" s="6">
        <v>47782000</v>
      </c>
      <c t="n" r="C43" s="6">
        <v>64657000</v>
      </c>
    </row>
    <row spans="1:3" r="44">
      <c t="s" r="A44" s="4">
        <v>145</v>
      </c>
      <c t="n" r="B44" s="6">
        <v>29705000</v>
      </c>
      <c t="n" r="C44" s="6">
        <v>29803000</v>
      </c>
    </row>
    <row spans="1:3" r="45">
      <c t="s" r="A45" s="3">
        <v>146</v>
      </c>
    </row>
    <row spans="1:3" r="46">
      <c t="s" r="A46" s="4">
        <v>147</v>
      </c>
      <c t="n" r="B46" s="6">
        <v>100000</v>
      </c>
      <c t="n" r="C46" s="6">
        <v>113000</v>
      </c>
    </row>
    <row spans="1:3" r="47">
      <c t="s" r="A47" s="4">
        <v>148</v>
      </c>
      <c t="n" r="B47" s="6">
        <v>153000</v>
      </c>
      <c t="n" r="C47" s="6">
        <v>1040000</v>
      </c>
    </row>
    <row spans="1:3" r="48">
      <c t="s" r="A48" s="3">
        <v>149</v>
      </c>
    </row>
    <row spans="1:3" r="49">
      <c t="s" r="A49" s="4">
        <v>150</v>
      </c>
      <c t="n" r="B49" s="6">
        <v>579000</v>
      </c>
      <c t="n" r="C49" s="6">
        <v>262000</v>
      </c>
    </row>
    <row spans="1:3" r="50">
      <c t="s" r="A50" s="4">
        <v>151</v>
      </c>
      <c t="n" r="B50" s="7">
        <v>27000</v>
      </c>
      <c t="n" r="C50"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643</v>
      </c>
      <c t="s" r="B1" s="2">
        <v>75</v>
      </c>
      <c t="s" r="E1" s="2">
        <v>1</v>
      </c>
    </row>
    <row spans="1:8" r="2">
      <c t="s" r="B2" s="2">
        <v>2</v>
      </c>
      <c t="s" r="C2" s="2">
        <v>76</v>
      </c>
      <c t="s" r="D2" s="2">
        <v>644</v>
      </c>
      <c t="s" r="E2" s="2">
        <v>2</v>
      </c>
      <c t="s" r="F2" s="2">
        <v>76</v>
      </c>
      <c t="s" r="G2" s="2">
        <v>2</v>
      </c>
      <c t="s" r="H2" s="2">
        <v>76</v>
      </c>
    </row>
    <row spans="1:8" r="3">
      <c t="s" r="A3" s="3">
        <v>622</v>
      </c>
    </row>
    <row spans="1:8" r="4">
      <c t="s" r="A4" s="4">
        <v>645</v>
      </c>
      <c t="n" r="B4" s="7">
        <v>2512</v>
      </c>
      <c t="n" r="C4" s="7">
        <v>2445</v>
      </c>
      <c t="n" r="E4" s="7">
        <v>5021</v>
      </c>
      <c t="n" r="F4" s="7">
        <v>8704</v>
      </c>
    </row>
    <row spans="1:8" r="5">
      <c t="s" r="A5" s="4">
        <v>272</v>
      </c>
    </row>
    <row spans="1:8" r="6">
      <c t="s" r="A6" s="3">
        <v>622</v>
      </c>
    </row>
    <row spans="1:8" r="7">
      <c t="s" r="A7" s="4">
        <v>631</v>
      </c>
      <c t="n" r="E7" s="6">
        <v>1281</v>
      </c>
      <c t="n" r="F7" s="6">
        <v>1679</v>
      </c>
    </row>
    <row spans="1:8" r="8">
      <c t="s" r="A8" s="4">
        <v>645</v>
      </c>
      <c t="n" r="E8" s="6">
        <v>30</v>
      </c>
      <c t="n" r="F8" s="6">
        <v>0</v>
      </c>
    </row>
    <row spans="1:8" r="9">
      <c t="s" r="A9" s="4">
        <v>646</v>
      </c>
      <c t="n" r="E9" s="6">
        <v>-217</v>
      </c>
      <c t="n" r="F9" s="6">
        <v>-259</v>
      </c>
    </row>
    <row spans="1:8" r="10">
      <c t="s" r="A10" s="4">
        <v>629</v>
      </c>
      <c t="n" r="B10" s="6">
        <v>1094</v>
      </c>
      <c t="n" r="C10" s="6">
        <v>1420</v>
      </c>
      <c t="n" r="E10" s="6">
        <v>1094</v>
      </c>
      <c t="n" r="F10" s="6">
        <v>1420</v>
      </c>
    </row>
    <row spans="1:8" r="11">
      <c t="s" r="A11" s="4">
        <v>647</v>
      </c>
      <c t="n" r="G11" s="7">
        <v>434</v>
      </c>
      <c t="n" r="H11" s="7">
        <v>428</v>
      </c>
    </row>
    <row spans="1:8" r="12">
      <c t="s" r="A12" s="4">
        <v>648</v>
      </c>
      <c t="n" r="G12" s="6">
        <v>660</v>
      </c>
      <c t="n" r="H12" s="6">
        <v>992</v>
      </c>
    </row>
    <row spans="1:8" r="13">
      <c t="s" r="A13" s="4">
        <v>649</v>
      </c>
      <c t="n" r="B13" s="7">
        <v>1094</v>
      </c>
      <c t="n" r="C13" s="7">
        <v>1420</v>
      </c>
      <c t="n" r="E13" s="7">
        <v>1281</v>
      </c>
      <c t="n" r="F13" s="7">
        <v>1679</v>
      </c>
      <c t="n" r="G13" s="7">
        <v>1094</v>
      </c>
      <c t="n" r="H13" s="7">
        <v>1420</v>
      </c>
    </row>
    <row spans="1:8" r="14">
      <c t="s" r="A14" s="4">
        <v>650</v>
      </c>
    </row>
    <row spans="1:8" r="15">
      <c t="s" r="A15" s="3">
        <v>622</v>
      </c>
    </row>
    <row spans="1:8" r="16">
      <c t="s" r="A16" s="4">
        <v>645</v>
      </c>
      <c t="n" r="D16" s="7">
        <v>32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651</v>
      </c>
      <c t="s" r="B1" s="2">
        <v>75</v>
      </c>
      <c t="s" r="D1" s="2">
        <v>1</v>
      </c>
    </row>
    <row spans="1:5" r="2">
      <c t="s" r="B2" s="2">
        <v>2</v>
      </c>
      <c t="s" r="C2" s="2">
        <v>76</v>
      </c>
      <c t="s" r="D2" s="2">
        <v>2</v>
      </c>
      <c t="s" r="E2" s="2">
        <v>76</v>
      </c>
    </row>
    <row spans="1:5" r="3">
      <c t="s" r="A3" s="3">
        <v>652</v>
      </c>
    </row>
    <row spans="1:5" r="4">
      <c t="s" r="A4" s="4">
        <v>371</v>
      </c>
      <c t="n" r="B4" s="7">
        <v>2456</v>
      </c>
      <c t="n" r="D4" s="7">
        <v>2456</v>
      </c>
    </row>
    <row spans="1:5" r="5">
      <c t="n" r="A5" s="6">
        <v>2017</v>
      </c>
      <c t="n" r="B5" s="6">
        <v>4019</v>
      </c>
      <c t="n" r="D5" s="6">
        <v>4019</v>
      </c>
    </row>
    <row spans="1:5" r="6">
      <c t="n" r="A6" s="6">
        <v>2018</v>
      </c>
      <c t="n" r="B6" s="6">
        <v>3770</v>
      </c>
      <c t="n" r="D6" s="6">
        <v>3770</v>
      </c>
    </row>
    <row spans="1:5" r="7">
      <c t="n" r="A7" s="6">
        <v>2019</v>
      </c>
      <c t="n" r="B7" s="6">
        <v>1253</v>
      </c>
      <c t="n" r="D7" s="6">
        <v>1253</v>
      </c>
    </row>
    <row spans="1:5" r="8">
      <c t="n" r="A8" s="6">
        <v>2020</v>
      </c>
      <c t="n" r="B8" s="6">
        <v>962</v>
      </c>
      <c t="n" r="D8" s="6">
        <v>962</v>
      </c>
    </row>
    <row spans="1:5" r="9">
      <c t="s" r="A9" s="4">
        <v>372</v>
      </c>
      <c t="n" r="B9" s="6">
        <v>590</v>
      </c>
      <c t="n" r="D9" s="6">
        <v>590</v>
      </c>
    </row>
    <row spans="1:5" r="10">
      <c t="s" r="A10" s="4">
        <v>357</v>
      </c>
      <c t="n" r="B10" s="6">
        <v>13050</v>
      </c>
      <c t="n" r="D10" s="6">
        <v>13050</v>
      </c>
    </row>
    <row spans="1:5" r="11">
      <c t="s" r="A11" s="3">
        <v>653</v>
      </c>
    </row>
    <row spans="1:5" r="12">
      <c t="s" r="A12" s="4">
        <v>654</v>
      </c>
      <c t="n" r="B12" s="7">
        <v>1000</v>
      </c>
      <c t="n" r="C12" s="7">
        <v>1300</v>
      </c>
      <c t="n" r="D12" s="7">
        <v>2100</v>
      </c>
      <c t="n" r="E12" s="7">
        <v>2700</v>
      </c>
    </row>
    <row spans="1:5" r="13">
      <c t="s" r="A13" s="4">
        <v>655</v>
      </c>
    </row>
    <row spans="1:5" r="14">
      <c t="s" r="A14" s="3">
        <v>51</v>
      </c>
    </row>
    <row spans="1:5" r="15">
      <c t="s" r="A15" s="4">
        <v>656</v>
      </c>
      <c t="s" r="D15" s="4">
        <v>300</v>
      </c>
    </row>
    <row spans="1:5" r="16">
      <c t="s" r="A16" s="4">
        <v>657</v>
      </c>
    </row>
    <row spans="1:5" r="17">
      <c t="s" r="A17" s="3">
        <v>51</v>
      </c>
    </row>
    <row spans="1:5" r="18">
      <c t="s" r="A18" s="4">
        <v>656</v>
      </c>
      <c t="s" r="D18" s="4">
        <v>6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spans="1:7" r="1">
      <c t="s" r="A1" s="1">
        <v>659</v>
      </c>
      <c t="s" r="B1" s="2">
        <v>660</v>
      </c>
      <c t="s" r="C1" s="2">
        <v>75</v>
      </c>
      <c t="s" r="E1" s="2">
        <v>661</v>
      </c>
      <c t="s" r="F1" s="2">
        <v>1</v>
      </c>
    </row>
    <row spans="1:7" r="2">
      <c t="s" r="B2" s="2">
        <v>662</v>
      </c>
      <c t="s" r="C2" s="2">
        <v>287</v>
      </c>
      <c t="s" r="D2" s="2">
        <v>288</v>
      </c>
      <c t="s" r="E2" s="2">
        <v>663</v>
      </c>
      <c t="s" r="F2" s="2">
        <v>287</v>
      </c>
      <c t="s" r="G2" s="2">
        <v>288</v>
      </c>
    </row>
    <row spans="1:7" r="3">
      <c t="s" r="A3" s="3">
        <v>77</v>
      </c>
    </row>
    <row spans="1:7" r="4">
      <c t="s" r="A4" s="4">
        <v>80</v>
      </c>
      <c t="n" r="C4" s="7">
        <v>45716000</v>
      </c>
      <c t="n" r="D4" s="7">
        <v>51411000</v>
      </c>
      <c t="n" r="F4" s="7">
        <v>93718000</v>
      </c>
      <c t="n" r="G4" s="7">
        <v>109853000</v>
      </c>
    </row>
    <row spans="1:7" r="5">
      <c t="s" r="A5" s="3">
        <v>664</v>
      </c>
    </row>
    <row spans="1:7" r="6">
      <c t="s" r="A6" s="4">
        <v>665</v>
      </c>
      <c t="n" r="C6" s="6">
        <v>-10786000</v>
      </c>
      <c t="n" r="D6" s="6">
        <v>-7197000</v>
      </c>
      <c t="n" r="F6" s="6">
        <v>-18973000</v>
      </c>
      <c t="n" r="G6" s="6">
        <v>-25224000</v>
      </c>
    </row>
    <row spans="1:7" r="7">
      <c t="s" r="A7" s="3">
        <v>666</v>
      </c>
    </row>
    <row spans="1:7" r="8">
      <c t="s" r="A8" s="4">
        <v>667</v>
      </c>
      <c t="n" r="C8" s="6">
        <v>7964000</v>
      </c>
      <c t="n" r="D8" s="6">
        <v>9020000</v>
      </c>
      <c t="n" r="F8" s="6">
        <v>16012000</v>
      </c>
      <c t="n" r="G8" s="6">
        <v>20322000</v>
      </c>
    </row>
    <row spans="1:7" r="9">
      <c t="s" r="A9" s="4">
        <v>668</v>
      </c>
      <c t="n" r="C9" s="6">
        <v>28740000</v>
      </c>
      <c t="n" r="D9" s="6">
        <v>30555000</v>
      </c>
      <c t="n" r="F9" s="6">
        <v>59533000</v>
      </c>
      <c t="n" r="G9" s="6">
        <v>70705000</v>
      </c>
    </row>
    <row spans="1:7" r="10">
      <c t="s" r="A10" s="4">
        <v>669</v>
      </c>
      <c t="n" r="C10" s="6">
        <v>6748000</v>
      </c>
      <c t="n" r="D10" s="6">
        <v>6953000</v>
      </c>
      <c t="n" r="F10" s="6">
        <v>13319000</v>
      </c>
      <c t="n" r="G10" s="6">
        <v>15925000</v>
      </c>
    </row>
    <row spans="1:7" r="11">
      <c t="s" r="A11" s="4">
        <v>670</v>
      </c>
      <c t="n" r="C11" s="6">
        <v>10118000</v>
      </c>
      <c t="n" r="D11" s="6">
        <v>11920000</v>
      </c>
      <c t="n" r="F11" s="6">
        <v>20895000</v>
      </c>
      <c t="n" r="G11" s="6">
        <v>27674000</v>
      </c>
    </row>
    <row spans="1:7" r="12">
      <c t="s" r="A12" s="4">
        <v>671</v>
      </c>
      <c t="n" r="C12" s="6">
        <v>-816000</v>
      </c>
      <c t="n" r="D12" s="6">
        <v>589000</v>
      </c>
      <c t="n" r="F12" s="6">
        <v>-1945000</v>
      </c>
      <c t="n" r="G12" s="6">
        <v>2254000</v>
      </c>
    </row>
    <row spans="1:7" r="13">
      <c t="s" r="A13" s="4">
        <v>672</v>
      </c>
      <c t="n" r="C13" s="6">
        <v>2902000</v>
      </c>
      <c t="n" r="D13" s="6">
        <v>160000</v>
      </c>
      <c t="n" r="F13" s="6">
        <v>2902000</v>
      </c>
      <c t="n" r="G13" s="6">
        <v>451000</v>
      </c>
    </row>
    <row spans="1:7" r="14">
      <c t="s" r="A14" s="4">
        <v>673</v>
      </c>
      <c t="n" r="C14" s="6">
        <v>30000</v>
      </c>
      <c t="n" r="D14" s="6">
        <v>0</v>
      </c>
      <c t="n" r="F14" s="6">
        <v>30000</v>
      </c>
      <c t="n" r="G14" s="6">
        <v>0</v>
      </c>
    </row>
    <row spans="1:7" r="15">
      <c t="s" r="A15" s="4">
        <v>99</v>
      </c>
      <c t="n" r="C15" s="7">
        <v>-9970000</v>
      </c>
      <c t="n" r="D15" s="7">
        <v>-7786000</v>
      </c>
      <c t="n" r="F15" s="7">
        <v>-17028000</v>
      </c>
      <c t="n" r="G15" s="7">
        <v>-27478000</v>
      </c>
    </row>
    <row spans="1:7" r="16">
      <c t="s" r="A16" s="3">
        <v>674</v>
      </c>
    </row>
    <row spans="1:7" r="17">
      <c t="s" r="A17" s="4">
        <v>675</v>
      </c>
      <c t="n" r="B17" s="6">
        <v>2</v>
      </c>
      <c t="n" r="E17" s="6">
        <v>3</v>
      </c>
    </row>
    <row spans="1:7" r="18">
      <c t="s" r="A18" s="4">
        <v>676</v>
      </c>
      <c t="n" r="B18" s="6">
        <v>2</v>
      </c>
      <c t="n" r="E18" s="6">
        <v>3</v>
      </c>
    </row>
    <row spans="1:7" r="19">
      <c t="s" r="A19" s="4">
        <v>677</v>
      </c>
    </row>
    <row spans="1:7" r="20">
      <c t="s" r="A20" s="3">
        <v>674</v>
      </c>
    </row>
    <row spans="1:7" r="21">
      <c t="s" r="A21" s="4">
        <v>678</v>
      </c>
      <c t="s" r="C21" s="4">
        <v>679</v>
      </c>
      <c t="s" r="D21" s="4">
        <v>680</v>
      </c>
      <c t="s" r="F21" s="4">
        <v>681</v>
      </c>
      <c t="s" r="G21" s="4">
        <v>682</v>
      </c>
    </row>
    <row spans="1:7" r="22">
      <c t="s" r="A22" s="4">
        <v>349</v>
      </c>
    </row>
    <row spans="1:7" r="23">
      <c t="s" r="A23" s="3">
        <v>666</v>
      </c>
    </row>
    <row spans="1:7" r="24">
      <c t="s" r="A24" s="4">
        <v>672</v>
      </c>
      <c t="n" r="F24" s="7">
        <v>0</v>
      </c>
    </row>
    <row spans="1:7" r="25">
      <c t="s" r="A25" s="3">
        <v>674</v>
      </c>
    </row>
    <row spans="1:7" r="26">
      <c t="s" r="A26" s="4">
        <v>678</v>
      </c>
      <c t="s" r="C26" s="4">
        <v>683</v>
      </c>
      <c t="s" r="D26" s="4">
        <v>684</v>
      </c>
      <c t="s" r="F26" s="4">
        <v>685</v>
      </c>
      <c t="s" r="G26" s="4">
        <v>686</v>
      </c>
    </row>
    <row spans="1:7" r="27">
      <c t="s" r="A27" s="4">
        <v>687</v>
      </c>
    </row>
    <row spans="1:7" r="28">
      <c t="s" r="A28" s="3">
        <v>674</v>
      </c>
    </row>
    <row spans="1:7" r="29">
      <c t="s" r="A29" s="4">
        <v>678</v>
      </c>
      <c t="s" r="C29" s="4">
        <v>688</v>
      </c>
      <c t="s" r="D29" s="4">
        <v>689</v>
      </c>
      <c t="s" r="F29" s="4">
        <v>690</v>
      </c>
      <c t="s" r="G29" s="4">
        <v>691</v>
      </c>
    </row>
    <row spans="1:7" r="30">
      <c t="s" r="A30" s="4">
        <v>692</v>
      </c>
    </row>
    <row spans="1:7" r="31">
      <c t="s" r="A31" s="3">
        <v>664</v>
      </c>
    </row>
    <row spans="1:7" r="32">
      <c t="s" r="A32" s="4">
        <v>665</v>
      </c>
      <c t="n" r="C32" s="7">
        <v>11850000</v>
      </c>
      <c t="n" r="D32" s="7">
        <v>13862000</v>
      </c>
      <c t="n" r="F32" s="7">
        <v>23937000</v>
      </c>
      <c t="n" r="G32" s="7">
        <v>25254000</v>
      </c>
    </row>
    <row spans="1:7" r="33">
      <c t="s" r="A33" s="4">
        <v>693</v>
      </c>
    </row>
    <row spans="1:7" r="34">
      <c t="s" r="A34" s="3">
        <v>77</v>
      </c>
    </row>
    <row spans="1:7" r="35">
      <c t="s" r="A35" s="4">
        <v>80</v>
      </c>
      <c t="n" r="C35" s="6">
        <v>17490000</v>
      </c>
      <c t="n" r="D35" s="6">
        <v>18558000</v>
      </c>
      <c t="n" r="F35" s="6">
        <v>35821000</v>
      </c>
      <c t="n" r="G35" s="6">
        <v>37556000</v>
      </c>
    </row>
    <row spans="1:7" r="36">
      <c t="s" r="A36" s="3">
        <v>664</v>
      </c>
    </row>
    <row spans="1:7" r="37">
      <c t="s" r="A37" s="4">
        <v>665</v>
      </c>
      <c t="n" r="C37" s="6">
        <v>6752000</v>
      </c>
      <c t="n" r="D37" s="6">
        <v>4601000</v>
      </c>
      <c t="n" r="F37" s="6">
        <v>12852000</v>
      </c>
      <c t="n" r="G37" s="6">
        <v>8796000</v>
      </c>
    </row>
    <row spans="1:7" r="38">
      <c t="s" r="A38" s="4">
        <v>694</v>
      </c>
    </row>
    <row spans="1:7" r="39">
      <c t="s" r="A39" s="3">
        <v>77</v>
      </c>
    </row>
    <row spans="1:7" r="40">
      <c t="s" r="A40" s="4">
        <v>80</v>
      </c>
      <c t="n" r="C40" s="6">
        <v>7950000</v>
      </c>
      <c t="n" r="D40" s="6">
        <v>4733000</v>
      </c>
      <c t="n" r="F40" s="6">
        <v>15527000</v>
      </c>
      <c t="n" r="G40" s="6">
        <v>8903000</v>
      </c>
    </row>
    <row spans="1:7" r="41">
      <c t="s" r="A41" s="3">
        <v>664</v>
      </c>
    </row>
    <row spans="1:7" r="42">
      <c t="s" r="A42" s="4">
        <v>665</v>
      </c>
      <c t="n" r="C42" s="6">
        <v>1236000</v>
      </c>
      <c t="n" r="D42" s="6">
        <v>-193000</v>
      </c>
      <c t="n" r="F42" s="6">
        <v>2274000</v>
      </c>
      <c t="n" r="G42" s="6">
        <v>-317000</v>
      </c>
    </row>
    <row spans="1:7" r="43">
      <c t="s" r="A43" s="4">
        <v>695</v>
      </c>
    </row>
    <row spans="1:7" r="44">
      <c t="s" r="A44" s="3">
        <v>77</v>
      </c>
    </row>
    <row spans="1:7" r="45">
      <c t="s" r="A45" s="4">
        <v>80</v>
      </c>
      <c t="n" r="C45" s="6">
        <v>20276000</v>
      </c>
      <c t="n" r="D45" s="6">
        <v>28120000</v>
      </c>
      <c t="n" r="F45" s="6">
        <v>42370000</v>
      </c>
      <c t="n" r="G45" s="6">
        <v>63394000</v>
      </c>
    </row>
    <row spans="1:7" r="46">
      <c t="s" r="A46" s="3">
        <v>664</v>
      </c>
    </row>
    <row spans="1:7" r="47">
      <c t="s" r="A47" s="4">
        <v>665</v>
      </c>
      <c t="n" r="C47" s="6">
        <v>3862000</v>
      </c>
      <c t="n" r="D47" s="6">
        <v>9454000</v>
      </c>
      <c t="n" r="F47" s="6">
        <v>8811000</v>
      </c>
      <c t="n" r="G47" s="6">
        <v>16775000</v>
      </c>
    </row>
    <row spans="1:7" r="48">
      <c t="s" r="A48" s="4">
        <v>696</v>
      </c>
    </row>
    <row spans="1:7" r="49">
      <c t="s" r="A49" s="3">
        <v>664</v>
      </c>
    </row>
    <row spans="1:7" r="50">
      <c t="s" r="A50" s="4">
        <v>665</v>
      </c>
      <c t="n" r="C50" s="6">
        <v>21820000</v>
      </c>
      <c t="n" r="D50" s="6">
        <v>21648000</v>
      </c>
      <c t="n" r="F50" s="6">
        <v>40965000</v>
      </c>
      <c t="n" r="G50" s="6">
        <v>52732000</v>
      </c>
    </row>
    <row spans="1:7" r="51">
      <c t="s" r="A51" s="3">
        <v>666</v>
      </c>
    </row>
    <row spans="1:7" r="52">
      <c t="s" r="A52" s="4">
        <v>667</v>
      </c>
      <c t="n" r="C52" s="6">
        <v>1515000</v>
      </c>
      <c t="n" r="D52" s="6">
        <v>656000</v>
      </c>
      <c t="n" r="F52" s="6">
        <v>2536000</v>
      </c>
      <c t="n" r="G52" s="6">
        <v>1318000</v>
      </c>
    </row>
    <row spans="1:7" r="53">
      <c t="s" r="A53" s="4">
        <v>668</v>
      </c>
      <c t="n" r="C53" s="6">
        <v>1825000</v>
      </c>
      <c t="n" r="D53" s="6">
        <v>2290000</v>
      </c>
      <c t="n" r="F53" s="6">
        <v>4372000</v>
      </c>
      <c t="n" r="G53" s="6">
        <v>6790000</v>
      </c>
    </row>
    <row spans="1:7" r="54">
      <c t="s" r="A54" s="4">
        <v>669</v>
      </c>
      <c t="n" r="C54" s="6">
        <v>6748000</v>
      </c>
      <c t="n" r="D54" s="6">
        <v>6953000</v>
      </c>
      <c t="n" r="F54" s="6">
        <v>13319000</v>
      </c>
      <c t="n" r="G54" s="6">
        <v>15925000</v>
      </c>
    </row>
    <row spans="1:7" r="55">
      <c t="s" r="A55" s="4">
        <v>670</v>
      </c>
      <c t="n" r="C55" s="6">
        <v>9616000</v>
      </c>
      <c t="n" r="D55" s="6">
        <v>11000000</v>
      </c>
      <c t="n" r="F55" s="6">
        <v>19751000</v>
      </c>
      <c t="n" r="G55" s="6">
        <v>25994000</v>
      </c>
    </row>
    <row spans="1:7" r="56">
      <c t="s" r="A56" s="4">
        <v>671</v>
      </c>
      <c t="n" r="C56" s="6">
        <v>-816000</v>
      </c>
      <c t="n" r="D56" s="6">
        <v>589000</v>
      </c>
      <c t="n" r="F56" s="6">
        <v>-1945000</v>
      </c>
      <c t="n" r="G56" s="6">
        <v>2254000</v>
      </c>
    </row>
    <row spans="1:7" r="57">
      <c t="s" r="A57" s="4">
        <v>672</v>
      </c>
      <c t="n" r="C57" s="6">
        <v>2902000</v>
      </c>
      <c t="n" r="D57" s="6">
        <v>160000</v>
      </c>
      <c t="n" r="F57" s="6">
        <v>2902000</v>
      </c>
      <c t="n" r="G57" s="6">
        <v>451000</v>
      </c>
    </row>
    <row spans="1:7" r="58">
      <c t="s" r="A58" s="4">
        <v>673</v>
      </c>
      <c t="n" r="C58" s="7">
        <v>30000</v>
      </c>
      <c t="n" r="D58" s="7">
        <v>0</v>
      </c>
      <c t="n" r="F58" s="7">
        <v>30000</v>
      </c>
      <c t="n" r="G58" s="7">
        <v>0</v>
      </c>
    </row>
  </sheetData>
  <mergeCells count="3">
    <mergeCell ref="A1:A2"/>
    <mergeCell ref="C1:D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97</v>
      </c>
      <c t="s" r="B1" s="2">
        <v>75</v>
      </c>
      <c t="s" r="D1" s="2">
        <v>1</v>
      </c>
    </row>
    <row spans="1:6" r="2">
      <c t="s" r="B2" s="2">
        <v>2</v>
      </c>
      <c t="s" r="C2" s="2">
        <v>76</v>
      </c>
      <c t="s" r="D2" s="2">
        <v>2</v>
      </c>
      <c t="s" r="E2" s="2">
        <v>76</v>
      </c>
      <c t="s" r="F2" s="2">
        <v>25</v>
      </c>
    </row>
    <row spans="1:6" r="3">
      <c t="s" r="A3" s="3">
        <v>698</v>
      </c>
    </row>
    <row spans="1:6" r="4">
      <c t="s" r="A4" s="4">
        <v>699</v>
      </c>
      <c t="n" r="B4" s="7">
        <v>24693</v>
      </c>
      <c t="n" r="D4" s="7">
        <v>24693</v>
      </c>
      <c t="n" r="F4" s="7">
        <v>22532</v>
      </c>
    </row>
    <row spans="1:6" r="5">
      <c t="s" r="A5" s="4">
        <v>80</v>
      </c>
      <c t="n" r="B5" s="6">
        <v>45716</v>
      </c>
      <c t="n" r="C5" s="7">
        <v>51411</v>
      </c>
      <c t="n" r="D5" s="6">
        <v>93718</v>
      </c>
      <c t="n" r="E5" s="7">
        <v>109853</v>
      </c>
    </row>
    <row spans="1:6" r="6">
      <c t="s" r="A6" s="4">
        <v>700</v>
      </c>
    </row>
    <row spans="1:6" r="7">
      <c t="s" r="A7" s="3">
        <v>698</v>
      </c>
    </row>
    <row spans="1:6" r="8">
      <c t="s" r="A8" s="4">
        <v>80</v>
      </c>
      <c t="n" r="B8" s="6">
        <v>36612</v>
      </c>
      <c t="n" r="C8" s="6">
        <v>45713</v>
      </c>
      <c t="n" r="D8" s="6">
        <v>75839</v>
      </c>
      <c t="n" r="E8" s="6">
        <v>98878</v>
      </c>
    </row>
    <row spans="1:6" r="9">
      <c t="s" r="A9" s="4">
        <v>349</v>
      </c>
    </row>
    <row spans="1:6" r="10">
      <c t="s" r="A10" s="3">
        <v>698</v>
      </c>
    </row>
    <row spans="1:6" r="11">
      <c t="s" r="A11" s="4">
        <v>80</v>
      </c>
      <c t="n" r="B11" s="6">
        <v>7950</v>
      </c>
      <c t="n" r="C11" s="6">
        <v>4733</v>
      </c>
      <c t="n" r="D11" s="6">
        <v>15527</v>
      </c>
      <c t="n" r="E11" s="6">
        <v>8903</v>
      </c>
    </row>
    <row spans="1:6" r="12">
      <c t="s" r="A12" s="4">
        <v>701</v>
      </c>
    </row>
    <row spans="1:6" r="13">
      <c t="s" r="A13" s="3">
        <v>698</v>
      </c>
    </row>
    <row spans="1:6" r="14">
      <c t="s" r="A14" s="4">
        <v>80</v>
      </c>
      <c t="n" r="B14" s="6">
        <v>1154</v>
      </c>
      <c t="n" r="C14" s="6">
        <v>965</v>
      </c>
      <c t="n" r="D14" s="6">
        <v>2352</v>
      </c>
      <c t="n" r="E14" s="6">
        <v>2072</v>
      </c>
    </row>
    <row spans="1:6" r="15">
      <c t="s" r="A15" s="4">
        <v>702</v>
      </c>
    </row>
    <row spans="1:6" r="16">
      <c t="s" r="A16" s="3">
        <v>698</v>
      </c>
    </row>
    <row spans="1:6" r="17">
      <c t="s" r="A17" s="4">
        <v>699</v>
      </c>
      <c t="n" r="B17" s="6">
        <v>21142</v>
      </c>
      <c t="n" r="D17" s="6">
        <v>21142</v>
      </c>
      <c t="n" r="F17" s="6">
        <v>18704</v>
      </c>
    </row>
    <row spans="1:6" r="18">
      <c t="s" r="A18" s="4">
        <v>80</v>
      </c>
      <c t="n" r="B18" s="6">
        <v>37626</v>
      </c>
      <c t="n" r="C18" s="6">
        <v>41539</v>
      </c>
      <c t="n" r="D18" s="6">
        <v>77421</v>
      </c>
      <c t="n" r="E18" s="6">
        <v>87728</v>
      </c>
    </row>
    <row spans="1:6" r="19">
      <c t="s" r="A19" s="4">
        <v>703</v>
      </c>
    </row>
    <row spans="1:6" r="20">
      <c t="s" r="A20" s="3">
        <v>698</v>
      </c>
    </row>
    <row spans="1:6" r="21">
      <c t="s" r="A21" s="4">
        <v>699</v>
      </c>
      <c t="n" r="B21" s="6">
        <v>3551</v>
      </c>
      <c t="n" r="D21" s="6">
        <v>3551</v>
      </c>
      <c t="n" r="F21" s="7">
        <v>3828</v>
      </c>
    </row>
    <row spans="1:6" r="22">
      <c t="s" r="A22" s="4">
        <v>80</v>
      </c>
      <c t="n" r="B22" s="7">
        <v>8090</v>
      </c>
      <c t="n" r="C22" s="7">
        <v>9872</v>
      </c>
      <c t="n" r="D22" s="7">
        <v>16297</v>
      </c>
      <c t="n" r="E22" s="7">
        <v>221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SUMMARY OF SIGNIFICANT ACCOUNTI</vt:lpstr>
      <vt:lpstr>DIVESTITURES</vt:lpstr>
      <vt:lpstr>NET LOSS PER SHARE</vt:lpstr>
      <vt:lpstr>INVENTORY</vt:lpstr>
      <vt:lpstr>GOODWILL</vt:lpstr>
      <vt:lpstr>INTANGIBLE ASSETS</vt:lpstr>
      <vt:lpstr>OTHER CURRENT LIABILITIES</vt:lpstr>
      <vt:lpstr>FINANCING ARRANGEMENTS</vt:lpstr>
      <vt:lpstr>INCOME TAXES</vt:lpstr>
      <vt:lpstr>STOCK-BASED COMPENSATION</vt:lpstr>
      <vt:lpstr>STOCKHOLDERS' EQUITY</vt:lpstr>
      <vt:lpstr>RESTRUCTURING</vt:lpstr>
      <vt:lpstr>LEASE ABANDONMENT AND TERMINATI</vt:lpstr>
      <vt:lpstr>COMMITMENTS AND CONTINGENCIES</vt:lpstr>
      <vt:lpstr>SEGMENT INFORMATION</vt:lpstr>
      <vt:lpstr>SUMMARY OF SIGNIFICANT ACCOUN23</vt:lpstr>
      <vt:lpstr>SUMMARY OF SIGNIFICANT ACCOUN24</vt:lpstr>
      <vt:lpstr>NET LOSS PER SHARE (Tables)</vt:lpstr>
      <vt:lpstr>INVENTORY (Tables)</vt:lpstr>
      <vt:lpstr>GOODWILL (Tables)</vt:lpstr>
      <vt:lpstr>INTANGIBLE ASSETS (Tables)</vt:lpstr>
      <vt:lpstr>OTHER CURRENT LIABILITIES (Tabl</vt:lpstr>
      <vt:lpstr>FINANCING ARRANGEMENTS (Tables)</vt:lpstr>
      <vt:lpstr>STOCK-BASED COMPENSATION (Table</vt:lpstr>
      <vt:lpstr>RESTRUCTURING (Tables)</vt:lpstr>
      <vt:lpstr>LEASE ABANDONMENT AND TERMINA33</vt:lpstr>
      <vt:lpstr>COMMITMENTS AND CONTINGENCIES (</vt:lpstr>
      <vt:lpstr>SEGMENT INFORMATION (Tables)</vt:lpstr>
      <vt:lpstr>SUMMARY OF SIGNIFICANT ACCOUN36</vt:lpstr>
      <vt:lpstr>SUMMARY OF SIGNIFICANT ACCOUN37</vt:lpstr>
      <vt:lpstr>DIVESTITURES (Details)</vt:lpstr>
      <vt:lpstr>NET LOSS PER SHARE, Schedule of</vt:lpstr>
      <vt:lpstr>NET LOSS PER SHARE (Details)</vt:lpstr>
      <vt:lpstr>NET LOSS PER SHARE, Schedule 41</vt:lpstr>
      <vt:lpstr>INVENTORY (Details)</vt:lpstr>
      <vt:lpstr>GOODWILL (Details)</vt:lpstr>
      <vt:lpstr>GOODWILL, Narrative (Details)</vt:lpstr>
      <vt:lpstr>INTANGIBLE ASSETS (Details)</vt:lpstr>
      <vt:lpstr>INTANGIBLE ASSETS, Amortization</vt:lpstr>
      <vt:lpstr>INTANGIBLE ASSETS, Future Amort</vt:lpstr>
      <vt:lpstr>OTHER CURRENT LIABILITIES (Deta</vt:lpstr>
      <vt:lpstr>FINANCING ARRANGEMENTS, Line of</vt:lpstr>
      <vt:lpstr>FINANCING ARRANGEMENTS, Capital</vt:lpstr>
      <vt:lpstr>INCOME TAXES (Details)</vt:lpstr>
      <vt:lpstr>STOCK-BASED COMPENSATION, Weigh</vt:lpstr>
      <vt:lpstr>STOCK-BASED COMPENSATION STOCK-</vt:lpstr>
      <vt:lpstr>STOCK-BASED COMPENSATION (Detai</vt:lpstr>
      <vt:lpstr>STOCK-BASED COMPENSATION (Det55</vt:lpstr>
      <vt:lpstr>STOCK-BASED COMPENSATION (Det56</vt:lpstr>
      <vt:lpstr>STOCK-BASED COMPENSATION (Det57</vt:lpstr>
      <vt:lpstr>STOCKHOLDERS' EQUITY (Details)</vt:lpstr>
      <vt:lpstr>RESTRUCTURING, Restructuring Re</vt:lpstr>
      <vt:lpstr>LEASE ABANDONMENT AND TERMINA60</vt:lpstr>
      <vt:lpstr>COMMITMENTS AND CONTINGENCIES61</vt:lpstr>
      <vt:lpstr>SEGMENT INFORMATION, Operating </vt:lpstr>
      <vt:lpstr>SEGMENT INFORMATION, Geograph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4:03Z</dcterms:created>
  <dcterms:modified xmlns:dcterms="http://purl.org/dc/terms/" xmlns:xsi="http://www.w3.org/2001/XMLSchema-instance" xsi:type="dcterms:W3CDTF">2016-08-03T16:24:03Z</dcterms:modified>
  <dc:title xmlns:dc="http://purl.org/dc/elements/1.1/">Untitled</dc:title>
  <dc:description xmlns:dc="http://purl.org/dc/elements/1.1/"/>
  <dc:subject xmlns:dc="http://purl.org/dc/elements/1.1/"/>
  <cp:keywords/>
  <cp:category/>
</cp:coreProperties>
</file>